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Business" sheetId="11" state="visible" r:id="rId11"/>
    <sheet xmlns:r="http://schemas.openxmlformats.org/officeDocument/2006/relationships" name="Acquisition" sheetId="12" state="visible" r:id="rId12"/>
    <sheet xmlns:r="http://schemas.openxmlformats.org/officeDocument/2006/relationships" name="Summary of Significant Accounti" sheetId="13" state="visible" r:id="rId13"/>
    <sheet xmlns:r="http://schemas.openxmlformats.org/officeDocument/2006/relationships" name="Investments" sheetId="14" state="visible" r:id="rId14"/>
    <sheet xmlns:r="http://schemas.openxmlformats.org/officeDocument/2006/relationships" name="Net Income Per Common Share" sheetId="15" state="visible" r:id="rId15"/>
    <sheet xmlns:r="http://schemas.openxmlformats.org/officeDocument/2006/relationships" name="Allowance for Credit Losses"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Leases" sheetId="19" state="visible" r:id="rId19"/>
    <sheet xmlns:r="http://schemas.openxmlformats.org/officeDocument/2006/relationships" name="Notes Payable and Other Noncurr"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Treasury Stock"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Acquisition (Tables)" sheetId="26" state="visible" r:id="rId26"/>
    <sheet xmlns:r="http://schemas.openxmlformats.org/officeDocument/2006/relationships" name="Net Income Per Common Share (Ta" sheetId="27" state="visible" r:id="rId27"/>
    <sheet xmlns:r="http://schemas.openxmlformats.org/officeDocument/2006/relationships" name="Allowance for Credit Losses (Ta"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Notes Payable and Other Noncu_2" sheetId="32" state="visible" r:id="rId32"/>
    <sheet xmlns:r="http://schemas.openxmlformats.org/officeDocument/2006/relationships" name="Share-Based Compensation Plans " sheetId="33" state="visible" r:id="rId33"/>
    <sheet xmlns:r="http://schemas.openxmlformats.org/officeDocument/2006/relationships" name="Nature of Business (Details)" sheetId="34" state="visible" r:id="rId34"/>
    <sheet xmlns:r="http://schemas.openxmlformats.org/officeDocument/2006/relationships" name="Acquisition (Details)" sheetId="35" state="visible" r:id="rId35"/>
    <sheet xmlns:r="http://schemas.openxmlformats.org/officeDocument/2006/relationships" name="Summary of Significant Accoun_3" sheetId="36" state="visible" r:id="rId36"/>
    <sheet xmlns:r="http://schemas.openxmlformats.org/officeDocument/2006/relationships" name="Investments (Details)" sheetId="37" state="visible" r:id="rId37"/>
    <sheet xmlns:r="http://schemas.openxmlformats.org/officeDocument/2006/relationships" name="Net Income Per Common Share - S" sheetId="38" state="visible" r:id="rId38"/>
    <sheet xmlns:r="http://schemas.openxmlformats.org/officeDocument/2006/relationships" name="Net Income Per Common Share - A" sheetId="39" state="visible" r:id="rId39"/>
    <sheet xmlns:r="http://schemas.openxmlformats.org/officeDocument/2006/relationships" name="Allowance for Credit Losses (De" sheetId="40" state="visible" r:id="rId40"/>
    <sheet xmlns:r="http://schemas.openxmlformats.org/officeDocument/2006/relationships" name="Property and Equipment (Details" sheetId="41" state="visible" r:id="rId41"/>
    <sheet xmlns:r="http://schemas.openxmlformats.org/officeDocument/2006/relationships" name="Intangible Assets - Net Intangi" sheetId="42" state="visible" r:id="rId42"/>
    <sheet xmlns:r="http://schemas.openxmlformats.org/officeDocument/2006/relationships" name="Intangible Assets - Amortizatio" sheetId="43" state="visible" r:id="rId43"/>
    <sheet xmlns:r="http://schemas.openxmlformats.org/officeDocument/2006/relationships" name="Leases (Details)" sheetId="44" state="visible" r:id="rId44"/>
    <sheet xmlns:r="http://schemas.openxmlformats.org/officeDocument/2006/relationships" name="Leases - Future Payment Obligat" sheetId="45" state="visible" r:id="rId45"/>
    <sheet xmlns:r="http://schemas.openxmlformats.org/officeDocument/2006/relationships" name="Notes Payable and Other Noncu_3" sheetId="46" state="visible" r:id="rId46"/>
    <sheet xmlns:r="http://schemas.openxmlformats.org/officeDocument/2006/relationships" name="Notes Payable and Other Noncu_4" sheetId="47" state="visible" r:id="rId47"/>
    <sheet xmlns:r="http://schemas.openxmlformats.org/officeDocument/2006/relationships" name="Notes Payable and Other Noncu_5" sheetId="48" state="visible" r:id="rId48"/>
    <sheet xmlns:r="http://schemas.openxmlformats.org/officeDocument/2006/relationships" name="Commitments and Contingencies (" sheetId="49" state="visible" r:id="rId49"/>
    <sheet xmlns:r="http://schemas.openxmlformats.org/officeDocument/2006/relationships" name="Share-Based Compensation Plan_2" sheetId="50" state="visible" r:id="rId50"/>
    <sheet xmlns:r="http://schemas.openxmlformats.org/officeDocument/2006/relationships" name="Share-Based Compensation Plan_3" sheetId="51" state="visible" r:id="rId51"/>
    <sheet xmlns:r="http://schemas.openxmlformats.org/officeDocument/2006/relationships" name="Share-Based Compensation Plan_4" sheetId="52" state="visible" r:id="rId52"/>
    <sheet xmlns:r="http://schemas.openxmlformats.org/officeDocument/2006/relationships" name="Share-Based Compensation Plan_5" sheetId="53" state="visible" r:id="rId53"/>
    <sheet xmlns:r="http://schemas.openxmlformats.org/officeDocument/2006/relationships" name="Share-Based Compensation Plan_6" sheetId="54" state="visible" r:id="rId54"/>
    <sheet xmlns:r="http://schemas.openxmlformats.org/officeDocument/2006/relationships" name="Treasury Stock (Details)" sheetId="55" state="visible" r:id="rId55"/>
  </sheets>
  <definedNames/>
  <calcPr calcId="124519" fullCalcOnLoad="1"/>
</workbook>
</file>

<file path=xl/sharedStrings.xml><?xml version="1.0" encoding="utf-8"?>
<sst xmlns="http://schemas.openxmlformats.org/spreadsheetml/2006/main" uniqueCount="551">
  <si>
    <t>Document and Entity Information - shares</t>
  </si>
  <si>
    <t>3 Months Ended</t>
  </si>
  <si>
    <t>Mar. 31, 2020</t>
  </si>
  <si>
    <t>May 04, 2020</t>
  </si>
  <si>
    <t>Document And Entity Information [Abstract]</t>
  </si>
  <si>
    <t>Document Type</t>
  </si>
  <si>
    <t>10-Q</t>
  </si>
  <si>
    <t>Document Quarterly Report</t>
  </si>
  <si>
    <t>true</t>
  </si>
  <si>
    <t>Document Transition Report</t>
  </si>
  <si>
    <t>false</t>
  </si>
  <si>
    <t>Document Period End Date</t>
  </si>
  <si>
    <t>Mar. 31,
		2020</t>
  </si>
  <si>
    <t>Entity File Number</t>
  </si>
  <si>
    <t>001-34211</t>
  </si>
  <si>
    <t>Entity Registrant Name</t>
  </si>
  <si>
    <t>GRAND CANYON EDUCATION, INC.</t>
  </si>
  <si>
    <t>Entity Incorporation, State or Country Code</t>
  </si>
  <si>
    <t>DE</t>
  </si>
  <si>
    <t>Entity Tax Identification Number</t>
  </si>
  <si>
    <t>20-3356009</t>
  </si>
  <si>
    <t>Entity Address, Address Line One</t>
  </si>
  <si>
    <t>2600 W. Camelback Road</t>
  </si>
  <si>
    <t>Entity Address, City or Town</t>
  </si>
  <si>
    <t>Phoenix</t>
  </si>
  <si>
    <t>Entity Address, State or Province</t>
  </si>
  <si>
    <t>AZ</t>
  </si>
  <si>
    <t>Entity Address, Postal Zip Code</t>
  </si>
  <si>
    <t>85017</t>
  </si>
  <si>
    <t>City Area Code</t>
  </si>
  <si>
    <t>602</t>
  </si>
  <si>
    <t>Local Phone Number</t>
  </si>
  <si>
    <t>247-4400</t>
  </si>
  <si>
    <t>Title of 12(b) Security</t>
  </si>
  <si>
    <t>Common Stock</t>
  </si>
  <si>
    <t>Trading Symbol</t>
  </si>
  <si>
    <t>LOPE</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1434588</t>
  </si>
  <si>
    <t>Amendment Flag</t>
  </si>
  <si>
    <t>Consolidated Balance Sheets - USD ($) $ in Thousands</t>
  </si>
  <si>
    <t>Dec. 31, 2019</t>
  </si>
  <si>
    <t>Current assets</t>
  </si>
  <si>
    <t>Cash and cash equivalents</t>
  </si>
  <si>
    <t>Restricted cash and cash equivalents</t>
  </si>
  <si>
    <t>Investments</t>
  </si>
  <si>
    <t>Accounts receivable, net</t>
  </si>
  <si>
    <t>Interest receivable on Secured Note</t>
  </si>
  <si>
    <t>Income tax receivable</t>
  </si>
  <si>
    <t>Other current assets</t>
  </si>
  <si>
    <t>Total current assets</t>
  </si>
  <si>
    <t>Property and equipment, net</t>
  </si>
  <si>
    <t>Right-of-use assets</t>
  </si>
  <si>
    <t>Secured Note receivable, net</t>
  </si>
  <si>
    <t>Amortizable intangible assets, net</t>
  </si>
  <si>
    <t>Goodwill</t>
  </si>
  <si>
    <t>Other assets</t>
  </si>
  <si>
    <t>Total assets</t>
  </si>
  <si>
    <t>Current liabilities</t>
  </si>
  <si>
    <t>Accounts payable</t>
  </si>
  <si>
    <t>Accrued compensation and benefits</t>
  </si>
  <si>
    <t>Accrued liabilities</t>
  </si>
  <si>
    <t>Income taxes payable</t>
  </si>
  <si>
    <t>Deferred revenue</t>
  </si>
  <si>
    <t>Current portion of lease liability</t>
  </si>
  <si>
    <t>Current portion of notes payable</t>
  </si>
  <si>
    <t>Total current liabilities</t>
  </si>
  <si>
    <t>Deferred income taxes, noncurrent</t>
  </si>
  <si>
    <t>Other long-term liability</t>
  </si>
  <si>
    <t>Lease liability, less current portion</t>
  </si>
  <si>
    <t>Notes payable, less current portion</t>
  </si>
  <si>
    <t>Total liabilities</t>
  </si>
  <si>
    <t>Commitments and contingencies</t>
  </si>
  <si>
    <t xml:space="preserve"> </t>
  </si>
  <si>
    <t>Stockholders' equity</t>
  </si>
  <si>
    <t>Preferred stock, $0.01 par value, 10,000 shares authorized; 0 shares issued and outstanding at March 31, 2020 and December 31, 2019</t>
  </si>
  <si>
    <t>Common stock, $0.01 par value, 100,000 shares authorized; 53,221 and 53,054 shares issued and 47,413 and 48,105 shares outstanding at March 31, 2020 and December 31, 2019, respectively</t>
  </si>
  <si>
    <t>Treasury stock, at cost, 5,808 and 4,949 shares of common stock at March 31, 2020 and December 31, 2019, respectively</t>
  </si>
  <si>
    <t>Additional paid-in capital</t>
  </si>
  <si>
    <t>Retained earnings</t>
  </si>
  <si>
    <t>Total stockholders' equity</t>
  </si>
  <si>
    <t>Total liabilities and stockholders' equity</t>
  </si>
  <si>
    <t>Consolidated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Income Statements - USD ($) shares in Thousands, $ in Thousands</t>
  </si>
  <si>
    <t>Mar. 31, 2019</t>
  </si>
  <si>
    <t>Consolidated Income Statements</t>
  </si>
  <si>
    <t>Net revenue</t>
  </si>
  <si>
    <t>Costs and expenses:</t>
  </si>
  <si>
    <t>Technology and academic services</t>
  </si>
  <si>
    <t>Counseling services and support</t>
  </si>
  <si>
    <t>Marketing and communication</t>
  </si>
  <si>
    <t>General and administrative</t>
  </si>
  <si>
    <t>Amortization of intangible assets</t>
  </si>
  <si>
    <t>Loss on transaction</t>
  </si>
  <si>
    <t>Total costs and expenses</t>
  </si>
  <si>
    <t>Operating income</t>
  </si>
  <si>
    <t>Interest income on Secured Note</t>
  </si>
  <si>
    <t>Interest expense</t>
  </si>
  <si>
    <t>Investment interest and other</t>
  </si>
  <si>
    <t>Income before income taxes</t>
  </si>
  <si>
    <t>Income tax expense</t>
  </si>
  <si>
    <t>Net income</t>
  </si>
  <si>
    <t>Earnings per share:</t>
  </si>
  <si>
    <t>Basic income per share</t>
  </si>
  <si>
    <t>Diluted income per share</t>
  </si>
  <si>
    <t>Basic weighted average shares outstanding</t>
  </si>
  <si>
    <t>Diluted weighted average shares outstanding</t>
  </si>
  <si>
    <t>Consolidated Statements of Comprehensive Income $ in Thousands</t>
  </si>
  <si>
    <t>Mar. 31, 2019USD ($)</t>
  </si>
  <si>
    <t>Consolidated Statements of Comprehensive Income</t>
  </si>
  <si>
    <t>Other comprehensive income, net of tax:</t>
  </si>
  <si>
    <t>Unrealized loss on hedging derivative</t>
  </si>
  <si>
    <t>Comprehensive income</t>
  </si>
  <si>
    <t>Consolidated Statements of Comprehensive Income (Parenthetical) $ in Thousands</t>
  </si>
  <si>
    <t>Sep. 30, 2019USD ($)</t>
  </si>
  <si>
    <t>Unrealized gains (losses) on hedging derivatives, taxes</t>
  </si>
  <si>
    <t>Consolidated Statements of Stockholders' Equity - USD ($) shares in Thousands, $ in Thousands</t>
  </si>
  <si>
    <t>Treasury Stock</t>
  </si>
  <si>
    <t>Additional Paid-in Capital</t>
  </si>
  <si>
    <t>Accumulated Other Comprehensive Income (Loss)</t>
  </si>
  <si>
    <t>Retained Earnings</t>
  </si>
  <si>
    <t>Total</t>
  </si>
  <si>
    <t>Beginning Balance at Dec. 31, 2018</t>
  </si>
  <si>
    <t>Beginning Balance, Shares at Dec. 31, 2018</t>
  </si>
  <si>
    <t>Common stock purchased for treasury</t>
  </si>
  <si>
    <t>Common stock acquired, shares</t>
  </si>
  <si>
    <t>Restricted shares forfeited, Shares</t>
  </si>
  <si>
    <t>Share-based compensation</t>
  </si>
  <si>
    <t>Share-based compensation, Shares</t>
  </si>
  <si>
    <t>Exercise of stock options</t>
  </si>
  <si>
    <t>Exercise of stock options, Shares</t>
  </si>
  <si>
    <t>Ending Balance at Mar. 31, 2019</t>
  </si>
  <si>
    <t>Ending Balance, Shares at Mar. 31, 2019</t>
  </si>
  <si>
    <t>Beginning Balance at Dec. 31, 2019</t>
  </si>
  <si>
    <t>Beginning Balance, Shares at Dec. 31, 2019</t>
  </si>
  <si>
    <t>Ending Balance at Mar. 31, 2020</t>
  </si>
  <si>
    <t>Ending Balance, Shares at Mar. 31, 2020</t>
  </si>
  <si>
    <t>Cumulative effect from the adoption of accounting pronouncements, net of taxes</t>
  </si>
  <si>
    <t>Consolidated Statements of Stockholders' Equity (Parenthetical) - USD ($) $ in Thousands</t>
  </si>
  <si>
    <t>Jan. 01, 2020</t>
  </si>
  <si>
    <t>Statement of Stockholders' Equity</t>
  </si>
  <si>
    <t>Cumulative effect from the adoption of accounting pronouncements, tax</t>
  </si>
  <si>
    <t>Consolidated Statements of Cash Flows - USD ($) $ in Thousands</t>
  </si>
  <si>
    <t>Cash flows provided by operating activities:</t>
  </si>
  <si>
    <t>Adjustments to reconcile net income to net cash provided by operating activities:</t>
  </si>
  <si>
    <t>Depreciation and amortization</t>
  </si>
  <si>
    <t>Deferred income taxes</t>
  </si>
  <si>
    <t>Other, including fixed asset impairments</t>
  </si>
  <si>
    <t>Changes in assets and liabilities:</t>
  </si>
  <si>
    <t>Accounts receivable and interest receivable from university partners</t>
  </si>
  <si>
    <t>Prepaid expenses and other</t>
  </si>
  <si>
    <t>Right-of-use assets and lease liabilities</t>
  </si>
  <si>
    <t>Income taxes receivable/payable</t>
  </si>
  <si>
    <t>Net cash provided by operating activities</t>
  </si>
  <si>
    <t>Cash flows used in investing activities:</t>
  </si>
  <si>
    <t>Capital expenditures</t>
  </si>
  <si>
    <t>Acquisition, net of cash acquired</t>
  </si>
  <si>
    <t>Funding to GCU for capital expenditures</t>
  </si>
  <si>
    <t>Purchases of investments</t>
  </si>
  <si>
    <t>Proceeds from sale or maturity of investments</t>
  </si>
  <si>
    <t>Net cash used in investing activities</t>
  </si>
  <si>
    <t>Cash flows (used in) provided by financing activities:</t>
  </si>
  <si>
    <t>Principal payments on notes payable</t>
  </si>
  <si>
    <t>Debt issuance costs</t>
  </si>
  <si>
    <t>Proceeds from notes payable</t>
  </si>
  <si>
    <t>Net borrowings from revolving line of credit</t>
  </si>
  <si>
    <t>Repurchase of common shares including shares withheld in lieu of income taxes</t>
  </si>
  <si>
    <t>Net proceeds from exercise of stock options</t>
  </si>
  <si>
    <t>Net cash (used in) provided by financing activities</t>
  </si>
  <si>
    <t>Net increase (decrease) in cash and cash equivalents and restricted cash</t>
  </si>
  <si>
    <t>Cash and cash equivalents and restricted cash, beginning of period</t>
  </si>
  <si>
    <t>Cash and cash equivalents and restricted cash, end of period</t>
  </si>
  <si>
    <t>Supplemental disclosure of cash flow information</t>
  </si>
  <si>
    <t>Cash paid for interest</t>
  </si>
  <si>
    <t>Cash paid for income taxes</t>
  </si>
  <si>
    <t>Supplemental disclosure of non-cash investing and financing activities</t>
  </si>
  <si>
    <t>Purchases of property and equipment included in accounts payable</t>
  </si>
  <si>
    <t>Lease adoption - recognition of right of use assets and lease liabilities</t>
  </si>
  <si>
    <t>Allowance for credit losses of $5,000, net of taxes of $1,168 from adoption of ASU 2016-13</t>
  </si>
  <si>
    <t>ROU Asset and Liability recognition</t>
  </si>
  <si>
    <t>Consolidated Statements of Cash Flows (Parenthetical) - USD ($) $ in Thousands</t>
  </si>
  <si>
    <t>Statement of Cash Flows [Abstract]</t>
  </si>
  <si>
    <t>Allowance for credit losses</t>
  </si>
  <si>
    <t>Income taxes</t>
  </si>
  <si>
    <t>Nature of Business</t>
  </si>
  <si>
    <t xml:space="preserve">1. Nature of Business Grand Canyon Education, Inc. (together with its subsidiaries, the “Company” or “GCE”) is a publicly traded education services company dedicated to serving colleges and universities. GCE has developed significant technological solutions, infrastructure and operational processes to provide services to these institutions on a large scale. GCE’s most significant university partner is Grand Canyon University (“GCU”), a comprehensive regionally accredited university that offers graduate and undergraduate degree programs, emphases and certificates across nine colleges both online and on ground at its campus in Phoenix, Arizona. In January 2019, GCE began providing education services to numerous university partners across the United States, through our wholly owned subsidiary, Orbis Education, which we acquired, by merger on January 22, 2019 for $361,184 , net of cash acquired (the “Acquisition”). Orbis Education works in partnership with a growing number of top universities and healthcare networks across the country to develop high-quality, career-ready graduates who enter the workforce and ease healthcare industry demands. Orbis Education offers four primary academic programs with site simulation and skill labs located near healthcare providers. Therefore, the results of operations for the three months ended March 31, 2019 include Orbis Education’s financial results for the period from January 22, 2019 to March 31, 2019. See Note 2 to our consolidated financial statements for a full description of the Acquisition. </t>
  </si>
  <si>
    <t>Acquisition</t>
  </si>
  <si>
    <t>2. Acquisition On January 22, 2019, GCE acquired Orbis Education for $361,184 (inclusive of closing date adjustments and net of cash acquired). Orbis Education is an education services company that supports healthcare education programs for university partners across the United States. Concurrent with the closing of the Acquisition, GCE entered into an amended and restated credit agreement and used of operating cash on hand to complete the purchase. See Note 10 of our consolidated financial statements for a description of the amended and restated credit agreement. The fair value of the assets acquired, less the liabilities assumed exceeded the purchase price by which was recorded as goodwill. Transaction costs for the Acquisition for the three months ended March 31, 2019 were The Acquisition was accounted for in accordance with the acquisition method of accounting. Under this method the cost of the target is allocated to the identifiable assets acquired and liabilities assumed based on their estimated fair values at the date of acquisition. The following table provides a tabular depiction of the Company’s allocation of the total purchase price to each of the assets acquired and liabilities assumed based on the Company’s fair value estimates. ​ ​ ​ ​ ​ Assets acquired ​ ​ Cash, including $300 of pledged collateral ​ $ 4,793 Accounts receivable, net of allowance of $0 ​ $ 3,236 Property and equipment ​ $ 5,392 Right-of-use assets ​ $ 13,069 Intangible assets ​ $ 210,280 Other assets ​ $ 2,793 Liabilities assumed ​ ​ ​ Accounts payable ​ $ 4,308 Accrued and other liabilities ​ $ 4,451 Lease liability ​ $ 13,069 Deferred tax liability ​ $ 9,538 Deferred revenue ​ $ 45 Total net asset or liability purchased and assumed ​ $ 208,152 ​ ​ ​ ​ Purchase price ​ $ 365,977 ​ ​ ​ ​ Excess of fair value of net assets acquired over consideration given ​ $ 157,825 ​ The estimated fair values of current assets and liabilities were based upon their historical costs on the date of acquisition due to their short-term nature. The majority of property and equipment were also estimated based upon historical costs as they approximated fair value. Identified intangible assets of . The fair value of university partner relationships was determined using the multiple-period excess earnings method. Subsequent to the closing of the Acquisition, the Company revised its allocation of the purchase price by $9,538 during the year ended December 31, 2019, primarily as the result of the tax effect of a lower tax basis in the acquired assets. The Company had completed the allocation of the purchase price of the Acquisition as of December 31, 2019. The Company has consolidated the results of operations for Orbis Education since its Acquisition on January 22, 2019.</t>
  </si>
  <si>
    <t>Summary of Significant Accounting Policies</t>
  </si>
  <si>
    <t xml:space="preserve">3. Summary of Significant Accounting Policies Principles of Consolidation The consolidated financial statements include the accounts of the Company and its wholly-owned subsidiaries. Intercompany transactions have been eliminated in consolidation. Unaudited Interim Financial Information The accompanying unaudited interim consolidated financial statements of the Company have been prepared in accordance with U.S. generally accepted accounting principles and pursuant to the rules and regulations of the United States Securities and Exchange Commission and the instructions to Form 10-Q and Article 10, consistent in all material respects with those applied in its financial statements included in its Annual Report on Form 10-K for the fiscal year ended December 31, 2019. They do not include all of the information and footnotes required by U.S. generally accepted accounting principles for complete financial statements. Such interim financial information is unaudited but reflects all adjustments that in the opinion of management are necessary for the fair presentation of the interim periods presented. Interim results are not necessarily indicative of results for a full year. These consolidated financial statements should be read in conjunction with the Company’s audited financial statements and footnotes included in its Annual Report on Form 10-K for the fiscal year ended December 31, 2019 from which the December 31, 2019 balance sheet information was derived. Restricted Cash and Cash Equivalents Restricted cash and cash equivalents at December 31, 2019 represented cash pledged for leased office space, which was released during the three months ended March 31, 2020. Investments The Company considers its investments in municipal bonds, mutual funds, municipal securities, certificates of deposit and commercial paper as trading securities based on the Company’s intent for the respective security. Trading securities are carried at fair value and unrealized holding gains and losses are included in earnings. See Note 2 of our consolidated financial statements for further discussion on the Acquisition. Secured Note Receivable On July 1, 2018, the Company consummated an Asset Purchase Agreement (the “Asset Purchase Agreement”) with GCU. In conjunction with the Asset Purchase Agreement, we received a secured note from GCU as consideration for the transferred assets (the “Transferred Assets”) in the initial principal amount of of the term. As of March 31, 2020, the Company had loaned to GCU for capital expenditures, net of repayments. In Except for identified liabilities assumed by GCU, GCE retained responsibility for all liabilities of the business arising from pre-closing operations. Internally Developed Technology The Company capitalizes certain costs related to internal-use software, primarily consisting of direct labor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 or operation stage (all costs are expensed as incurred). Costs capitalized in the application development stage include costs of design, coding, integration, and testing of the software developed. Capitalization of costs requires judgment in determining when a project has reached the application development stage and the period over which we expect to benefit from the use of that software. Once the software is placed in service, these costs are amortized over the estimated useful life of the software, which is generally three years . These assets are a component of our property and equipment, net in our consolidated balance sheet. Capitalized Content Development The Company capitalizes certain costs to fulfill a contract related to the development and digital creation of content on a course-by-course basis for each university partner, many times in conjunction with faculty and subject matter experts. The Company is responsible for the conversion of instructional materials to an on-line format, including outlines, quizzes, lectures, and articles in accordance with the educational guidelines provided to us by our university partners, prior to the respective course commencing. We also capitalize the creation of learning objects which are digital assets such as online demonstrations, simulations, and case studies used to obtain learning objectives. Costs that are capitalized include payroll and payroll-related costs for employees who are directly associated and spend time producing content and payments to faculty and subject matter experts involved in the process. The Company starts capitalizing content costs when it begins to develop or to convert a particular course, resources have been assigned and a timeline has been set. The content asset is placed in service when all work is complete and the curriculum could be used for instruction. Capitalized content development assets are included in other assets in our consolidated balance sheets. The Company has concluded that the most appropriate method to amortize the deferred content assets is on a straight-line basis over the estimated life of the course, which is generally four years which corresponds with course’s review and major revision cycle. As of March 31, 2020, $1,044, net of amortization, of deferred content assets are included in other assets, long-term in the Company’s consolidated balance sheets and amortization is included in technical and academic services where the costs originated. Leases The Company determines if an arrangement is a lease at inception and evaluates the lease agreement to determine whether the lease is a finance or operating lease. Right-of-use (“ROU”) assets and lease liabilities are recognized at commencement date based on the present value of lease payments over the lease term. The Company uses its incremental borrowing rate based on the information available at the commencement to determine the present value of lease payments over the lease term. At lease inception, the Company determines the lease term by assuming no exercises of renewal options, due to the Company’s constantly changing geographical needs for its university partners. Leases with an initial term of 12 months or less are not recorded in the consolidated balance sheets and are recognized as lease expense on a straight-line basis over the lease term. The Company has lease agreements with lease and non-lease components, and the non-lease components are accounted for separately and not included in our ROU assets and lease liabilities. Leases primarily consist of classroom site locations and office space. Business Combinations The purchase price of an acquisition is allocated to the assets acquired, including tangible and intangible assets, and liabilities assumed, based on their respective fair values at the acquisition date. The excess of the fair value of the purchase price over the fair values of these identifiable assets and liabilities is recorded as goodwill. Transaction costs associated with business combinations are expensed as incurred and are recorded in the loss on transaction in the consolidated financial statements. The determination of the value and useful lives of the intangible assets acquired involves certain judgments and estimates. These judgements can include, but are not limited to, the cash flows that an asset is expected to generate in the future and the appropriate weighted average cost of capital. The net assets and result of operations of an acquired entity are included in the Company’s consolidated financial statements from the acquisition date. Goodwill and Intangible Assets Goodwill represents the excess of the purchase price of an acquired business over the amount assigned to the tangible and intangible assets acquired and liabilities assumed. Goodwill is assessed at least annually for impairment during the fourth quarter, or more frequently if circumstances indicate potential impairment. Goodwill is allocated to our reporting unit at the education services segment, which is the same as the entity as a whole (entity level reporting unit). The Company has concluded there is one operating segment and one reporting unit for goodwill impairment consideration. The Financial Accounting Standards Board (“FASB”) has issued guidance that permits an entity to first assess qualitative factors to determine whether it is necessary to perform the two-step quantitative goodwill impairment test. The Company reviews goodwill at least annually or more frequently if an event occurs or circumstances change that would more likely than not reduce the fair value of the reporting unit below its carrying amount. Finite-lived intangible assets that are acquired in a business combination are recorded at fair value on their acquisition dates and are amortized on a straight-line basis over the estimated useful life of the intangible asset. Finite-lived intangible assets consist of university partner relationships and trade names. The Company reviews its finite-lived intangible assets for impairment whenever events or changes in circumstances indicate that the carrying amount of an intangible asset may not be recoverable. There were no indicators that the carrying amount of the finite-lived intangible assets were impaired. Recoverability of assets to be held and used is measured by a comparison of the carrying amount of an asset to undiscounted future net cash flows expected to be generated by the assets. If such intangible assets are not recoverable, a potential impairment loss is recognized to the extent the carrying amounts of the assets exceeds the fair value of the assets. Derivatives and Hedging Derivative financial instruments are recorded on the balance sheet as assets or liabilities and re-measured at fair value at each reporting date. For derivatives designated as cash flow hedges,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erivative financial instruments enable the Company to manage its exposure to interest rate risk. The Company does not engage in any derivative instrument trading activity. In 2013, the Company entered into an interest rate corridor to manage its 30-Day LIBOR interest exposure related to its variable rate debt. In December 2019 this cash flow hedge expired. The fair value of the interest rate corridor instrument as of March 31, 2019 was The interest rate corridor instrument reduced variable interest rate risk starting March 1, 2013 through December 20, 2019. The corridor instrument’s terms permitted the Company to hedge its interest rate risk at several thresholds; the Company paid variable interest monthly based on the 30-Day LIBOR rates until that index reached 1.5%. If 30-Day LIBOR is equal to 1.5% through 3.0%, the Company paid 1.5%. If 30-Day LIBOR exceeded 3.0%, the Company paid actual 30-Day LIBOR less 1.5% . Therefore, the Company hedged its exposure to future variable rate cash flows through December 20, 2019. Fair Value of Financial Instruments The carrying value of cash and cash equivalents, investments, accounts receivable, accounts payable, accrued compensation and benefits and accrued liabilities expenses approximate their fair value based on the liquidity or the short-term maturities of these instruments. The carrying value of Secured Note receivable, non-current approximates fair value as the Secured Note resulted from the GCU Transaction and was negotiated at fair market value. The carrying value of notes payable approximates fair value as it is based on variable rate index. Derivative financial instruments are carried at fair value, determined using Level 2 of the hierarchy of valuation inputs as defined in the FASB Accounting Standards Codification (“Codification”), with the use of inputs other than quoted prices that are observable for the asset or liability. The fair value of investments, primarily municipal securities, was determined using Level 2 of the hierarchy of valuation inputs, with the use of inputs other than quoted prices that are observable for the assets. The unit of account used for valuation is the individual underlying security. The municipal securities are comprised of city and county bonds related to schools, water and sewer, utilities, transportation, healthcare and housing. Revenue Recognition Starting July 1, 2018, the Company generates all of its revenue through services agreements with its university partners (“Services Agreements”), pursuant to which the Company provides integrated technology and academic services, marketing and communication services, and back office services to its university partners in return for a percentage of tuition and fee revenue. The Company’s Services Agreements have initial terms ranging from 7-15 years , subject to renewal options, although certain agreements may give the university partners the right to terminate early if certain conditions are met. The Company’s Services Agreements have a single performance obligation, as the promises to provide the identified services are not distinct within the context of these agreements. The single performance obligation is delivered as our partners receive and consume benefits, which occurs ratably over a series of distinct service periods (daily or semester). Service revenue is recognized over time using the output method of measuring progress towards complete satisfaction of the single performance obligation. The output method provides a faithful depiction of the performance toward complete satisfaction of the performance obligation and can be tied to the time elapsed which is consumed evenly over the service period and is a direct measurement of the value provided to our partners. The service fees received from our partners over the term of the agreement are variable in nature in that they are dependent upon the number of students attending the university partner’s program and revenues generated from those students during the service period. Due to the variable nature of the consideration over the life of the service arrangement, the Company considered forming an expectation of the variable consideration to be received over the service life of this one performance obligation. However, since the performance obligation represents a series of distinct services, the Company recognizes the variable consideration that becomes known and billable because these fees relate to the distinct service period in which the fees are earned. The Company meets the criteria in the standard and exercises the practical expedient to not disclose the aggregate amount of the transaction price allocated to the single performance obligation that is unsatisfied as of the end of the reporting period. The Company does not disclose the value of unsatisfied performance obligations because the directly allocable variable consideration is allocated entirely to a wholly unsatisfied promise to transfer a service that forms part of a single performance obligation. The service fees are calculated and settled per the terms of the Services Agreements and result in a settlement duration of less than one year for all partners. There are no refunds or return rights under the Services Agreements. The Company’s receivables represent unconditional rights to consideration from our Services Agreements with our university partners. Accounts receivable, net is stated at net realizable value and contains billed and unbilled revenue. The Company utilizes the allowance method to provide for doubtful accounts based on its evaluation of the collectability of the amounts due. There have been reserves established as of March 31, 2020 given historical collection experience. The Company will continue to review and revise its allowance methodology based on its collection experience with its partners. ​ For our partners with unbilled revenue, revenue recognition occurs in advance of billings. Billings for some university partners do not occur until after the service period has commenced and final enrollment information is available. Our unbilled revenue of $400 as of March 31, 2020 are included in accounts receivable in our consolidated balance sheets. Deferred revenue represents the excess of amounts received as compared to amounts recognized in revenue on our consolidated statements of income as of the end of the reporting period, and such amounts are reflected as a current liability on our consolidated balance sheets. We generally receive payments for our services billed within 30 days of invoice. These payments are recorded as deferred revenue until the services are delivered and revenue is recognized. Allowance for Credit Losses The Company records our accounts receivable and Secured note receivable at the net amount expected to be collected. Our accounts receivable are derived through education services provided to university partners. Our Secured note receivable was derived through the sale of university related assets to our most significant university partner, GCU. The Company maintains an allowance for credit losses resulting from our university partners not making payments. The Company determines the adequacy of the allowance by periodically evaluating each university partners balance, considering their financial condition and credit history, and considering current and forecasted economic conditions. Since our transition to an education services company on July 1, 2018, and continued growth to Financial Instruments – Credit Losses: Measurement of Credit Losses on Financial Instruments using a modified retrospective approach. This model requires consideration of a broader range of reasonable and supportable information and requires the Company to estimate expected credit losses including a measure of the expected risk of credit loss even if that risk is remote over the lifetime of the asset. Upon adoption, the Company recorded a reserve of on its long-term Secured note receivable. The cumulative effect for the Company upon adoption of this new standard was . Bad debt expense is recorded as a technology and academic services expense in the consolidated income statement. The Company will continue to actively monitor the impact of the COVID-19 pandemic on expected credit losses. Technology and Academic Services Technology and academic services consist primarily of costs related to ongoing maintenance of educational infrastructure, including online course delivery and management, student records, assessment, customer relations management and other internal administrative systems. This also includes costs to provide support for content development, faculty training, development and other faculty support, technology support, rent and occupancy costs for university partners’ off-campus locations, and assistance with state compliance. This expense category includes salaries, benefits and share-based compensation, information technology costs, amortization of content development costs and other costs associated with these support services. This category also includes an allocation of depreciation, amortization, and occupancy costs attributable to the provision of certain services, primarily at the Company’s Phoenix, Arizona and Indianapolis, Indiana locations. Counseling Services and Support Counseling services and support consist primarily of costs including team-based counseling and other support to prospective and current students as well as financial aid processing. This expense category includes salaries, benefits and share-based compensation, and other costs such as dues, fees and subscriptions and travel costs. This category also includes an allocation of depreciation, amortization, lease expense, and occupancy costs attributable to the provision of certain services, primarily at the Company’s Phoenix, Arizona and Indianapolis, Indiana locations. Marketing and Communication Marketing and communication includes lead acquisition, digital communication strategies, brand identity advertising, media planning and strategy, video, data science and analysis, marketing to potential students and other promotional and communication services. This expense category includes salaries, benefits and share-based compensation for marketing and communication personnel, brand advertising, marketing leads and other promotional and communication expenses. This category also includes an allocation of depreciation, amortization, lease expense, and occupancy costs attributable to the provision of certain services, primarily at the Company’s Phoenix, Arizona and Indianapolis, Indiana locations. Advertising costs are expensed as incurred. General and Administrative General and administrative expenses include salaries, benefits and share-based compensation of employees engaged in corporate management, finance, human resources, compliance, and other corporate functions. This category also includes an allocation of depreciation, amortization, lease expense, and occupancy costs attributable to the provision of these services, primarily at the Company’s Phoenix, Arizona and Indianapolis, Indiana locations. Commitments and Contingencies The Company accrues for contingent obligations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 Concentration of Credit Risk The Company believes the credit risk related to cash equivalents and investments is limited due to its adherence to an investment policy that requires investments to have a minimum BBB rating, depending on the type of security, by one major rating agency at the time of purchase. All of the Company’s cash equivalents and investments as of March 31, 2020 and December 31, 2019 consist of investments rated BBB or higher by at least one rating agency. Additionally, the Company utilizes more than one financial institution to conduct initial and ongoing credit analysis on its investment portfolio to monitor and lower the potential impact of market risk associated with its cash equivalents and investment portfolio. The Company is also subject to credit risk for its accounts receivable balance. The Company has not experienced any losses on receivables since July 1, 2018, the date the Company transitioned to an educational service provider. To manage accounts receivable risk, the Company maintains an allowance for doubtful accounts, if needed. Our dependence on our most significant university partner subjects us to the risk that declines in our customer’s operations would result in a sustained reduction in revenues and interest income on the Secured Note for the Company. 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 Segment Information The Company operates as a single education services company using a core infrastructure that serves the curriculum and educational delivery needs of its university partners. The Company’s Chief Executive Officer manages the Company’s operations as a whole and no expense or operating income information is generated or evaluated on any component level. Accounting Pronouncements Adopted in 2020 In June 2016, the FASB issued ASU 2016-13, Financial Instruments – Credit Losses: Measurement of Credit Losses on Financial Instruments . Under this guidance, the Company is required to utilize an “expected credit loss model” on certain financial instruments, including receivables and the Secured note receivable. This model requires consideration of a broader range of reasonable and supportable information and requires the Company to estimate expected credit losses including a measure of the expected risk of credit loss even if that risk is remote over the lifetime of the asset. The standard is effective for fiscal years, and interim periods within those years, beginning after December 15, 2019. Accordingly, the standard was adopted by us as of January 1, 2020 using a modified retrospective approach. Upon adoption, the Company recorded a reserve of on its long-term Secured note receivable. The cumulative effect for the Company upon adoption of this new standard was , net of tax. The adoption of this guidance did not have a material impact on the Company’s financial condition, results of operations or statements of cash flows. The Company will continue to actively monitor the impact of the COVID-19 pandemic on expected credit losses. In April 2019, the FASB issued ASU 2019-04, Codification Improvements to Topic 326, Financial Instruments – Credit Losses, Topic 815, Derivatives and Hedging, and Topic 825, Financial Instruments . The amendments in the ASU improve the Codification by eliminating inconsistencies and providing clarifications. Under this guidance, the Company made an election not to measure an allowance for credit losses on its accrued interest receivable amounts earned on the Secured note receivable. The Company will write off any uncollectible accrued interest in a timely manner. The adoption of this guidance did not have a material impact on the Company’s financial condition, results of operations or statements of cash flows. In January 2017, the FASB issued ASU No. 2017-04, Intangibles-Goodwill and Other (Topic 350); Simplifying the Test for Goodwill Impairment , which eliminated step two from the goodwill impairment test and requires an entity to recognize an impairment charge for the amount by which the carrying amount of a reporting unit exceeds its fair value, up to the amount of goodwill allocated to that reporting unit. The amendments in this standard are effective for fiscal years beginning after December 15, 2019, with early adoption permitted. Accordingly, the standard was adopted by us as of January 1, 2020. The adoption of this guidance did not have a material impact on the Company’s financial condition, results of operations or statements of cash flows. Recent Accounting Pronouncements In December 2019, the FASB issued ASU No. 2019-12, Income Taxes (Topic 740): Simplifying the Accounting for Income Taxes .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currently evaluating the impact of the new standard on our consolidated financial statements and related disclosures. In March 2020, the FASB issued ASU No. 2020-04, Reference Rate Reform (Topic 848): Facilitation of the Effects of Reference Rate Reform on Financial Reporting . The amendments in this update provide optional guidance for a limited period of time to ease the potential burden in accounting for (or recognizing the effect of) reference rate reform on financial reporting. It provides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mpany plans to elect the optional expedient for its credit facility by prospectively adjusting the effective interest rate if the cessation of the London Interbank Offered Rate (LIBOR) occurs. The Company does not believe the adoption of the reference rate reform will have a material impact on the Company’s financial condition, results of operations or statements of cash flows. The Company has determined that no other recent accounting pronouncements apply to its operations or could otherwise have a material impact on its consolidated financial statements. </t>
  </si>
  <si>
    <t>4. Investments At December 31, 2018, the Company transferred its investments from available-for-sale classification to trading, due to the Company’s decision to liquidate all investments to complete the Acquisition in the first quarter of 2019. Prior to December 31, 2018, the Company considered all investments as available-for-sale. At March 31, 2020 and December 31, 2019, the Company had , respectively, of investments. These investments were held in municipal and corporate securities as of March 31, 2020 and December 31, 2019.</t>
  </si>
  <si>
    <t>Net Income Per Common Share</t>
  </si>
  <si>
    <t>5. Net Income Per Common Share Basic earnings per common share is calculated by dividing net income available to common stockholders by the weighted average number of common shares outstanding for the period. Diluted earnings per common share reflects the assumed conversion of all potentially dilutive securities, consisting of stock options and restricted stock awards, for which the estimated fair value exceeds the exercise price, less shares which could have been purchased with the related proceeds, unless anti-dilutive. For employee equity awards, repurchased shares are also included for any unearned compensation adjusted for tax. The table below reflects the calculation of the weighted average number of common shares outstanding, on an as if converted basis, used in computing basic and diluted earnings per common share. ​ ​ ​ ​ ​ ​ ​ ​ Three Months Ended ​ ​ March 31, ​ 2020 2019 Denominator: Basic weighted average shares outstanding 47,455 47,699 Effect of dilutive stock options and restricted stock 309 575 Diluted weighted average shares outstanding 47,764 48,274 ​ Diluted weighted average shares outstanding excludes the incremental effect of unvested restricted stock and shares that would be issued upon the assumed exercise of stock options in accordance with the treasury stock method. For the three-month periods ended March 31, 2020 and 2019, approximately 284 and 0, respectively, of the Company’s stock options and restricted stock awards outstanding were excluded from the calculation of diluted earnings per share as their inclusion would have been anti-dilutive. These options and restricted stock awards could be dilutive in the future.</t>
  </si>
  <si>
    <t>Allowance for Credit Losses</t>
  </si>
  <si>
    <t xml:space="preserve">6. Allowance for Credit Losses ​ ​ ​ ​ ​ ​ ​ ​ ​ ​ ​ ​ ​ ​ Balance at ​ ​ Balance at ​ ​ Beginning of ​ Charged to ​ Deductions/ ​ End of ​ ​ Period ​ Expense ​ Transfers (1)(2) ​ Period Allowance for credit losses ​ ​ ​ ​ ​ ​ ​ ​ ​ ​ Three months ended March 31, 2020 ​ $ 5,000 — — ​ $ 5,000 Three months ended March 31, 2019 ​ $ — — — ​ $ — ​ ​ ​ (1) Represents the cumulative effect of the adoption of ASU No. 2016-13 on the Secured Note Receivable. (2) Deductions represent accounts written off, net of recoveries. </t>
  </si>
  <si>
    <t>Property and Equipment</t>
  </si>
  <si>
    <t>7. Property and Equipment Property and equipment consist of the following: ​ ​ ​ ​ ​ ​ ​ ​ ​ March 31, December 31, ​ ​ 2020 ​ 2019 Land ​ $ 5,579 ​ $ 5,579 Land improvements ​ 2,242 ​ 2,242 Buildings ​ 51,399 ​ 51,399 Buildings and leasehold improvements ​ 12,196 ​ 11,691 Computer equipment ​ 96,698 ​ 95,020 Furniture, fixtures and equipment ​ 11,684 ​ 10,423 Internally developed software ​ 40,125 ​ 37,175 Construction in progress ​ 2,588 ​ 3,238 ​ ​ 222,511 ​ 216,767 Less accumulated depreciation and amortization ​ (101,162) ​ (97,033) Property and equipment, net ​ $ 121,349 ​ $ 119,734 ​</t>
  </si>
  <si>
    <t>Intangible Assets</t>
  </si>
  <si>
    <t>8. Intangible Assets Amortizable intangible assets consist of the following as of: ​ ​ ​ ​ ​ ​ ​ ​ ​ ​ ​ ​ ​ March 31, 2020 ​ Estimated ​ Gross ​ ​ ​ ​ Net ​ Average Useful ​ Carrying ​ Accumulated ​ Carrying ​ Life (in years) ​ Amount ​ Amortization ​ Amount University partner relationships 25 $ 210,000 ​ (10,048) $ 199,952 Trade names 1 ​ ​ 280 ​ ​ (280) ​ — Total amortizable intangible assets, net ​ ​ $ 210,280 ​ ​ (10,328) ​ $ 199,952 ​ Amortization expense for university partner relationships and trade names for the years ending December 31: ​ ​ ​ ​ 2020 ​ $ 6,314 2021 ​ 8,419 2022 ​ ​ 8,419 2023 ​ ​ 8,419 2024 ​ ​ 8,419 Thereafter ​ 159,962 ​ ​ $ 199,952 ​</t>
  </si>
  <si>
    <t>Leases</t>
  </si>
  <si>
    <t>9. Leases The Company has operating leases for classroom site locations, office space, office equipment, and optical fiber communication lines. These leases have terms that range from 9 months to 10 years . At lease inception, we determined the lease term by assuming no exercises of renewal options, due to the Company’s constantly changing geographical needs for its university partners. Leases with an initial term of 12 months or less are not recorded in the consolidated balance sheets and we recognize lease expense for these leases on a straight-line basis over the lease term. The Company has operating lease costs of $1,441 and $865 for the three-month periods ended March 31, 2020 and 2019, respectively. As of March 31, 2020, the Company had $20,206 of non-cancelable operating lease commitments, primarily for classroom site locations and office space, that has not yet commenced. These operating leases will commence in 2020 with an average lease term of 9.5 years. The Company’s weighted-average remaining lease term relating to its operating leases is 8.63 years, with a weighted-average discount rate of 4.16 %. As of March 31, 2020, the Company had no financing leases. Future payment obligations with respect to the Company’s operating leases, which were existing at March 31, 2020, by year and in the aggregate, are as follows: ​ ​ ​ ​ ​ Year Ending December 31, Amount 2020 ​ $ 3,605 2021 ​ ​ 5,502 2022 ​ ​ 5,370 2023 ​ ​ 4,769 2024 ​ ​ 4,348 Thereafter ​ ​ 19,395 Total lease payments ​ $ 42,989 Less interest ​ ​ 7,067 Present value of lease liabilities ​ $ 35,922 ​</t>
  </si>
  <si>
    <t>Notes Payable and Other Noncurrent Liabilities</t>
  </si>
  <si>
    <t>​ 10. Notes Payable and Other Noncurrent Liabilities We entered into an amended and restated credit agreement dated January 22, 2019 and two related amendments dated January 31, 2019 and dated February 1, 2019, respectively, that together provide a credit facility of $325,000 comprised of a term loan facility of $243,750 and a revolving credit facility of $81,250, both with a five-year maturity date. The term facility is subject to quarterly amortization of principal, commencing with the fiscal quarter ended June 30, 2019, in equal installments of of the principal amount of the term facility per quarter. Both the term loan and revolver have monthly interest payments currently at 30 Day LIBOR plus an applicable margin of . The proceeds of the term loan, together with drawn under the revolver and operating cash on hand were used to complete the Acquisition. Concurrent with the amendment of the credit agreement and Acquisition, we repaid our existing term loan of was released. The Company concluded that the amended and restated credit agreement is considered a loan modification. Accordingly, the Company allocated the costs paid to the bank consortium based on the borrowing dollars and recorded an asset of maturity date. Additionally, the Company expensed The Company entered into a further amendment for the credit facility on October 31, 2019. This amendment increased the revolving commitment by . The Company concluded that this amendment is considered a loan modification. The amended and restated credit agreement contains standard covenants that, among other things, restrict the Company’s ability to incur additional debt or make certain investments, and require the Company to achieve certain financial ratios and maintain certain financial conditions. The Company’s obligations under the credit facility are secured by its assets, including all rights, benefits and payments under the Secured Note and the Master Services Agreement. As of March 31, 2020, the Company is in compliance with its debt covenants. ​ ​ ​ ​ ​ ​ ​ ​ ​ ​ As of March 31, ​ As of December 31, ​ 2020 2019 Notes Payable ​ ​ Note payable, quarterly payment of $8,368 starting December 31, 2019; interest at 30-Day LIBOR plus 2.00% (3.60% at March 31, 2020) through January 22, 2024 ​ $ 132,632 ​ $ 140,918 Revolving line of credit; interest at 30-Day LIBOR plus 2.0% (3.60% at March 31, 2020) ​ ​ — ​ ​ — ​ ​ 132,632 ​ 140,918 Less: Current portion ​ 33,144 ​ 33,144 ​ ​ $ 99,488 ​ $ 107,774 ​ Payments due under the notes payable obligations are as follows as of March 31, 2020: ​ ​ ​ ​ 2020 $ 24,858 2021 ​ ​ 33,144 2022 ​ ​ 33,144 2023 ​ ​ 33,145 2024 ​ ​ 8,341 Total ​ $ 132,632 ​</t>
  </si>
  <si>
    <t>Commitments and Contingencies</t>
  </si>
  <si>
    <t>11. Commitments and Contingencies Legal Matters From time to time, the Company is a party to various lawsuits, claims, and other legal proceedings that arise in the ordinary course of business, some of which are covered by insurance. When the Company is aware of a claim or potential claim, it assesses the likelihood of any loss or exposure. If it is probable that a loss will result and the amount of the loss can be reasonably estimated, the Company records a liability for the loss. If the loss is not probable or the amount of the loss cannot be reasonably estimated, the Company discloses the nature of the specific claim if the likelihood of a potential loss is reasonably possible and the amount involved could be material. With respect to the majority of pending litigation matters, the Company’s ultimate legal and financial responsibility, if any, cannot be estimated with certainty and, in most cases, any potential losses related to those matters are not considered probable. Upon resolution of any pending legal matters, the Company may incur charges in excess of presently established reserves. Management does not believe that any such charges would, individually or in the aggregate, have a material adverse effect on the Company’s financial condition, results of operations or cash flows. Tax, Income Tax Related ​ During the first quarter of 2019, the Company reached an agreement with the Arizona Department of Revenue regarding previously filed refund claims related to income tax obligations for calendar year 2008 through calendar year 2013. As a result of the agreement, the Company received a refund of $7,500, inclusive of both tax and interest. Net of the federal tax benefit, the refund has a favorable tax impact of $5,925. The Company recorded the impact of this discrete tax item in its first quarter 2019 financials. Tax Reserves, Non-Income Tax Related From time to time the Company has exposure to various non-income tax related matters that arise in the ordinary course of business. The Company reserve is not material for tax matters where its ultimate exposure is considered probable and the potential loss can be reasonably estimated.</t>
  </si>
  <si>
    <t>Share-Based Compensation</t>
  </si>
  <si>
    <t>12. Share-Based Compensation Incentive Plan Prior to June 2017, the Company made grants of restricted stock and stock options under its 2008 Equity Incentive Plan (the “2008 Plan”). In January 2017, the Board of Directors of the Company approved, and at the Company’s 2017 annual meeting of stockholders held on June 14, 2017, the Company’s stockholders adopted, a 2017 Equity Incentive Plan (the “2017 Plan”) under which a maximum of 3,000 shares may be granted. As of March 31, 2020, 1,601 shares were available for grants under the 2017 Plan. All grants of equity incentives made after June 2017 have been made from the 2017 Plan. Restricted Stock During the three months ended March 31, 2020, the Company granted 164 shares of common stock with a service vesting condition to certain of its executives, officers and employees. The restricted shares have voting rights and vest in five with the first installment on the restricted stock vesting dates. ​ ​ ​ ​ ​ ​ ​ ​ ​ Weighted Average ​ ​ Total ​ Grant Date ​ ​ Shares ​ Fair Value per Share Outstanding as of December 31, 2019 422 ​ $ 76.43 Granted 164 ​ $ 84.07 Vested (153) ​ $ 64.37 Forfeited, canceled or expired (10) ​ $ 85.74 Outstanding as of March 31, 2020 423 ​ $ 83.53 ​ Stock Options During the three months ended March 31, 2020, no options were granted. A summary of the activity since December 31, 2019 related to stock options granted under the Company’s Incentive Plan is as follows: ​ ​ ​ ​ ​ ​ ​ ​ ​ ​ ​ ​ ​ ​ Summary of Stock Options Outstanding ​ ​ Weighted Weighted ​ ​ ​ ​ ​ ​ Average ​ Average ​ ​ ​ ​ ​ ​ ​ Exercise ​ Remaining ​ Aggregate ​ ​ Total ​ Price per ​ Contractual ​ Intrinsic ​ ​ Shares ​ Share ​ Term (Years) ​ Value ($) (1) Outstanding as of December 31, 2019 232 ​ $ 15.42 ​ ​ ​ ​ ​ Granted — ​ $ — ​ Exercised (4) ​ $ 20.50 ​ Forfeited, canceled or expired — ​ $ — ​ Outstanding as of March 31, 2020 228 ​ $ 15.34 0.94 ​ $ 13,868 Exercisable as of March 31, 2020 228 ​ $ 15.34 0.94 ​ $ 13,868 (1) Aggregate intrinsic value represents the value of the Company’s closing stock price on March 31, 2020 ( $76.29 ) in excess of the exercise price multiplied by the number of shares underlying options outstanding or exercisable, as applicable. Share-based Compensation Expense The table below outlines share-based compensation expense for the three months ended March 31, 2020 and 2019 related to restricted stock and stock options granted: ​ ​ ​ ​ ​ ​ ​ ​ 2020 2019 Technology and academic services ​ $ 518 ​ $ 434 Counseling services and support ​ 1,330 ​ 1,334 Marketing and communication ​ 25 ​ 19 General and administrative ​ 783 ​ 849 Share-based compensation expense included in operating expenses ​ 2,656 ​ 2,636 Tax effect of share-based compensation ​ (664) ​ (659) Share-based compensation expense, net of tax ​ $ 1,992 ​ $ 1,977 ​</t>
  </si>
  <si>
    <t>Treasury Stock.</t>
  </si>
  <si>
    <t>​ 13. Treasury Stock The Board of Directors has authorized the Company to repurchase up to $250,000 in aggregate of common stock, from time to time, depending on market conditions and other considerations. The expiration date on the repurchase authorization is December 31, 2020. Repurchases occur at the Company’s discretion. Repurchases may be made in the open market. or in privately negotiated transactions, pursuant to the applicable Securities and Exchange Commission rules. The amount and timing of future share repurchases, if any, will be made as market and business conditions warrant. During the three months ended March 31, 2020 the Company repurchased 787 shares of common stock at an aggregate cost of $60,737. At March 31, 2020, there remained $66,580 available under its current share repurchase authorization. Shares repurchased in lieu of taxes are not included in the repurchase plan totals as they were approved in conjunction with the restricted share awards. Subsequent to March 31, 2020, the Company repurchased ​</t>
  </si>
  <si>
    <t>Subsequent Event</t>
  </si>
  <si>
    <t>Subsequent Event.</t>
  </si>
  <si>
    <t>​ ​ 14. Subsequent Event ​ In March 2020, the World Health Organization declared COVID-19 a global pandemic. This contagious outbreak and the related adverse public health developments, including orders to shelter-in-place, travel restrictions and mandated non-essential business closures, have adversely affected our business, primarily through reduced ancillary revenue at our most significant university partner, GCU. These recent developments are expected to result in lower education service revenues and lower operating income and margins in the second and third quarters of 2020. While the disruption is currently expected to be temporary, there is considerable uncertainty around the duration. If our most significant university partner is not able to allow its students to return to campus in the Fall of 2020, this will have a material impact on our service revenues, operating income and margins. These factors, or material changes in the fair value of the collateral underlying our Secured Note receivable and accounts receivable could also materially impact the allowance for expected credit losses on our Secured Note receivable and our accounts receivable. However, the related financial impact and duration cannot be reasonably estimated at this time. ​ ​</t>
  </si>
  <si>
    <t>Summary of Significant Accounting Policies (Policies)</t>
  </si>
  <si>
    <t>Principles of Consolidation</t>
  </si>
  <si>
    <t>Principles of Consolidation The consolidated financial statements include the accounts of the Company and its wholly-owned subsidiaries. Intercompany transactions have been eliminated in consolidation.</t>
  </si>
  <si>
    <t>Unaudited Interim Financial Information</t>
  </si>
  <si>
    <t xml:space="preserve">Unaudited Interim Financial Information The accompanying unaudited interim consolidated financial statements of the Company have been prepared in accordance with U.S. generally accepted accounting principles and pursuant to the rules and regulations of the United States Securities and Exchange Commission and the instructions to Form 10-Q and Article 10, consistent in all material respects with those applied in its financial statements included in its Annual Report on Form 10-K for the fiscal year ended December 31, 2019. They do not include all of the information and footnotes required by U.S. generally accepted accounting principles for complete financial statements. Such interim financial information is unaudited but reflects all adjustments that in the opinion of management are necessary for the fair presentation of the interim periods presented. Interim results are not necessarily indicative of results for a full year. These consolidated financial statements should be read in conjunction with the Company’s audited financial statements and footnotes included in its Annual Report on Form 10-K for the fiscal year ended December 31, 2019 from which the December 31, 2019 balance sheet information was derived. </t>
  </si>
  <si>
    <t>Restricted Cash and Cash Equivalents</t>
  </si>
  <si>
    <t>Restricted Cash and Cash Equivalents Restricted cash and cash equivalents at December 31, 2019 represented cash pledged for leased office space, which was released during the three months ended March 31, 2020.</t>
  </si>
  <si>
    <t>Investments The Company considers its investments in municipal bonds, mutual funds, municipal securities, certificates of deposit and commercial paper as trading securities based on the Company’s intent for the respective security. Trading securities are carried at fair value and unrealized holding gains and losses are included in earnings. See Note 2 of our consolidated financial statements for further discussion on the Acquisition.</t>
  </si>
  <si>
    <t>Secured Note Receivable</t>
  </si>
  <si>
    <t>Secured Note Receivable On July 1, 2018, the Company consummated an Asset Purchase Agreement (the “Asset Purchase Agreement”) with GCU. In conjunction with the Asset Purchase Agreement, we received a secured note from GCU as consideration for the transferred assets (the “Transferred Assets”) in the initial principal amount of of the term. As of March 31, 2020, the Company had loaned to GCU for capital expenditures, net of repayments. In Except for identified liabilities assumed by GCU, GCE retained responsibility for all liabilities of the business arising from pre-closing operations.</t>
  </si>
  <si>
    <t>Internally Developed Technology</t>
  </si>
  <si>
    <t>Internally Developed Technology The Company capitalizes certain costs related to internal-use software, primarily consisting of direct labor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 or operation stage (all costs are expensed as incurred). Costs capitalized in the application development stage include costs of design, coding, integration, and testing of the software developed. Capitalization of costs requires judgment in determining when a project has reached the application development stage and the period over which we expect to benefit from the use of that software. Once the software is placed in service, these costs are amortized over the estimated useful life of the software, which is generally three years . These assets are a component of our property and equipment, net in our consolidated balance sheet.</t>
  </si>
  <si>
    <t>Capitalized Content Development</t>
  </si>
  <si>
    <t>Capitalized Content Development The Company capitalizes certain costs to fulfill a contract related to the development and digital creation of content on a course-by-course basis for each university partner, many times in conjunction with faculty and subject matter experts. The Company is responsible for the conversion of instructional materials to an on-line format, including outlines, quizzes, lectures, and articles in accordance with the educational guidelines provided to us by our university partners, prior to the respective course commencing. We also capitalize the creation of learning objects which are digital assets such as online demonstrations, simulations, and case studies used to obtain learning objectives. Costs that are capitalized include payroll and payroll-related costs for employees who are directly associated and spend time producing content and payments to faculty and subject matter experts involved in the process. The Company starts capitalizing content costs when it begins to develop or to convert a particular course, resources have been assigned and a timeline has been set. The content asset is placed in service when all work is complete and the curriculum could be used for instruction. Capitalized content development assets are included in other assets in our consolidated balance sheets. The Company has concluded that the most appropriate method to amortize the deferred content assets is on a straight-line basis over the estimated life of the course, which is generally four years which corresponds with course’s review and major revision cycle. As of March 31, 2020, $1,044, net of amortization, of deferred content assets are included in other assets, long-term in the Company’s consolidated balance sheets and amortization is included in technical and academic services where the costs originated.</t>
  </si>
  <si>
    <t>Leases The Company determines if an arrangement is a lease at inception and evaluates the lease agreement to determine whether the lease is a finance or operating lease. Right-of-use (“ROU”) assets and lease liabilities are recognized at commencement date based on the present value of lease payments over the lease term. The Company uses its incremental borrowing rate based on the information available at the commencement to determine the present value of lease payments over the lease term. At lease inception, the Company determines the lease term by assuming no exercises of renewal options, due to the Company’s constantly changing geographical needs for its university partners. Leases with an initial term of 12 months or less are not recorded in the consolidated balance sheets and are recognized as lease expense on a straight-line basis over the lease term. The Company has lease agreements with lease and non-lease components, and the non-lease components are accounted for separately and not included in our ROU assets and lease liabilities. Leases primarily consist of classroom site locations and office space.</t>
  </si>
  <si>
    <t>Business Combinations</t>
  </si>
  <si>
    <t>Business Combinations The purchase price of an acquisition is allocated to the assets acquired, including tangible and intangible assets, and liabilities assumed, based on their respective fair values at the acquisition date. The excess of the fair value of the purchase price over the fair values of these identifiable assets and liabilities is recorded as goodwill. Transaction costs associated with business combinations are expensed as incurred and are recorded in the loss on transaction in the consolidated financial statements. The determination of the value and useful lives of the intangible assets acquired involves certain judgments and estimates. These judgements can include, but are not limited to, the cash flows that an asset is expected to generate in the future and the appropriate weighted average cost of capital. The net assets and result of operations of an acquired entity are included in the Company’s consolidated financial statements from the acquisition date.</t>
  </si>
  <si>
    <t>Goodwill and Intangible Assets</t>
  </si>
  <si>
    <t>Goodwill and Intangible Assets Goodwill represents the excess of the purchase price of an acquired business over the amount assigned to the tangible and intangible assets acquired and liabilities assumed. Goodwill is assessed at least annually for impairment during the fourth quarter, or more frequently if circumstances indicate potential impairment. Goodwill is allocated to our reporting unit at the education services segment, which is the same as the entity as a whole (entity level reporting unit). The Company has concluded there is one operating segment and one reporting unit for goodwill impairment consideration. The Financial Accounting Standards Board (“FASB”) has issued guidance that permits an entity to first assess qualitative factors to determine whether it is necessary to perform the two-step quantitative goodwill impairment test. The Company reviews goodwill at least annually or more frequently if an event occurs or circumstances change that would more likely than not reduce the fair value of the reporting unit below its carrying amount. Finite-lived intangible assets that are acquired in a business combination are recorded at fair value on their acquisition dates and are amortized on a straight-line basis over the estimated useful life of the intangible asset. Finite-lived intangible assets consist of university partner relationships and trade names. The Company reviews its finite-lived intangible assets for impairment whenever events or changes in circumstances indicate that the carrying amount of an intangible asset may not be recoverable. There were no indicators that the carrying amount of the finite-lived intangible assets were impaired. Recoverability of assets to be held and used is measured by a comparison of the carrying amount of an asset to undiscounted future net cash flows expected to be generated by the assets. If such intangible assets are not recoverable, a potential impairment loss is recognized to the extent the carrying amounts of the assets exceeds the fair value of the assets.</t>
  </si>
  <si>
    <t>Derivatives and Hedging</t>
  </si>
  <si>
    <t>Derivatives and Hedging Derivative financial instruments are recorded on the balance sheet as assets or liabilities and re-measured at fair value at each reporting date. For derivatives designated as cash flow hedges,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erivative financial instruments enable the Company to manage its exposure to interest rate risk. The Company does not engage in any derivative instrument trading activity. In 2013, the Company entered into an interest rate corridor to manage its 30-Day LIBOR interest exposure related to its variable rate debt. In December 2019 this cash flow hedge expired. The fair value of the interest rate corridor instrument as of March 31, 2019 was The interest rate corridor instrument reduced variable interest rate risk starting March 1, 2013 through December 20, 2019. The corridor instrument’s terms permitted the Company to hedge its interest rate risk at several thresholds; the Company paid variable interest monthly based on the 30-Day LIBOR rates until that index reached 1.5%. If 30-Day LIBOR is equal to 1.5% through 3.0%, the Company paid 1.5%. If 30-Day LIBOR exceeded 3.0%, the Company paid actual 30-Day LIBOR less 1.5% . Therefore, the Company hedged its exposure to future variable rate cash flows through December 20, 2019.</t>
  </si>
  <si>
    <t>Fair Value of Financial Instruments</t>
  </si>
  <si>
    <t>Fair Value of Financial Instruments The carrying value of cash and cash equivalents, investments, accounts receivable, accounts payable, accrued compensation and benefits and accrued liabilities expenses approximate their fair value based on the liquidity or the short-term maturities of these instruments. The carrying value of Secured Note receivable, non-current approximates fair value as the Secured Note resulted from the GCU Transaction and was negotiated at fair market value. The carrying value of notes payable approximates fair value as it is based on variable rate index. Derivative financial instruments are carried at fair value, determined using Level 2 of the hierarchy of valuation inputs as defined in the FASB Accounting Standards Codification (“Codification”), with the use of inputs other than quoted prices that are observable for the asset or liability. The fair value of investments, primarily municipal securities, was determined using Level 2 of the hierarchy of valuation inputs, with the use of inputs other than quoted prices that are observable for the assets. The unit of account used for valuation is the individual underlying security. The municipal securities are comprised of city and county bonds related to schools, water and sewer, utilities, transportation, healthcare and housing.</t>
  </si>
  <si>
    <t>Revenue Recognition</t>
  </si>
  <si>
    <t xml:space="preserve">Revenue Recognition Starting July 1, 2018, the Company generates all of its revenue through services agreements with its university partners (“Services Agreements”), pursuant to which the Company provides integrated technology and academic services, marketing and communication services, and back office services to its university partners in return for a percentage of tuition and fee revenue. The Company’s Services Agreements have initial terms ranging from 7-15 years , subject to renewal options, although certain agreements may give the university partners the right to terminate early if certain conditions are met. The Company’s Services Agreements have a single performance obligation, as the promises to provide the identified services are not distinct within the context of these agreements. The single performance obligation is delivered as our partners receive and consume benefits, which occurs ratably over a series of distinct service periods (daily or semester). Service revenue is recognized over time using the output method of measuring progress towards complete satisfaction of the single performance obligation. The output method provides a faithful depiction of the performance toward complete satisfaction of the performance obligation and can be tied to the time elapsed which is consumed evenly over the service period and is a direct measurement of the value provided to our partners. The service fees received from our partners over the term of the agreement are variable in nature in that they are dependent upon the number of students attending the university partner’s program and revenues generated from those students during the service period. Due to the variable nature of the consideration over the life of the service arrangement, the Company considered forming an expectation of the variable consideration to be received over the service life of this one performance obligation. However, since the performance obligation represents a series of distinct services, the Company recognizes the variable consideration that becomes known and billable because these fees relate to the distinct service period in which the fees are earned. The Company meets the criteria in the standard and exercises the practical expedient to not disclose the aggregate amount of the transaction price allocated to the single performance obligation that is unsatisfied as of the end of the reporting period. The Company does not disclose the value of unsatisfied performance obligations because the directly allocable variable consideration is allocated entirely to a wholly unsatisfied promise to transfer a service that forms part of a single performance obligation. The service fees are calculated and settled per the terms of the Services Agreements and result in a settlement duration of less than one year for all partners. There are no refunds or return rights under the Services Agreements. The Company’s receivables represent unconditional rights to consideration from our Services Agreements with our university partners. Accounts receivable, net is stated at net realizable value and contains billed and unbilled revenue. The Company utilizes the allowance method to provide for doubtful accounts based on its evaluation of the collectability of the amounts due. There have been reserves established as of March 31, 2020 given historical collection experience. The Company will continue to review and revise its allowance methodology based on its collection experience with its partners. ​ For our partners with unbilled revenue, revenue recognition occurs in advance of billings. Billings for some university partners do not occur until after the service period has commenced and final enrollment information is available. Our unbilled revenue of $400 as of March 31, 2020 are included in accounts receivable in our consolidated balance sheets. Deferred revenue represents the excess of amounts received as compared to amounts recognized in revenue on our consolidated statements of income as of the end of the reporting period, and such amounts are reflected as a current liability on our consolidated balance sheets. We generally receive payments for our services billed within 30 days of invoice. These payments are recorded as deferred revenue until the services are delivered and revenue is recognized. </t>
  </si>
  <si>
    <t>Allowance for Credit Losses The Company records our accounts receivable and Secured note receivable at the net amount expected to be collected. Our accounts receivable are derived through education services provided to university partners. Our Secured note receivable was derived through the sale of university related assets to our most significant university partner, GCU. The Company maintains an allowance for credit losses resulting from our university partners not making payments. The Company determines the adequacy of the allowance by periodically evaluating each university partners balance, considering their financial condition and credit history, and considering current and forecasted economic conditions. Since our transition to an education services company on July 1, 2018, and continued growth to Financial Instruments – Credit Losses: Measurement of Credit Losses on Financial Instruments using a modified retrospective approach. This model requires consideration of a broader range of reasonable and supportable information and requires the Company to estimate expected credit losses including a measure of the expected risk of credit loss even if that risk is remote over the lifetime of the asset. Upon adoption, the Company recorded a reserve of on its long-term Secured note receivable. The cumulative effect for the Company upon adoption of this new standard was . Bad debt expense is recorded as a technology and academic services expense in the consolidated income statement. The Company will continue to actively monitor the impact of the COVID-19 pandemic on expected credit losses.</t>
  </si>
  <si>
    <t>Technology and Academic Services</t>
  </si>
  <si>
    <t>Technology and Academic Services Technology and academic services consist primarily of costs related to ongoing maintenance of educational infrastructure, including online course delivery and management, student records, assessment, customer relations management and other internal administrative systems. This also includes costs to provide support for content development, faculty training, development and other faculty support, technology support, rent and occupancy costs for university partners’ off-campus locations, and assistance with state compliance. This expense category includes salaries, benefits and share-based compensation, information technology costs, amortization of content development costs and other costs associated with these support services. This category also includes an allocation of depreciation, amortization, and occupancy costs attributable to the provision of certain services, primarily at the Company’s Phoenix, Arizona and Indianapolis, Indiana locations.</t>
  </si>
  <si>
    <t>Counseling Services and Support</t>
  </si>
  <si>
    <t>Counseling Services and Support Counseling services and support consist primarily of costs including team-based counseling and other support to prospective and current students as well as financial aid processing. This expense category includes salaries, benefits and share-based compensation, and other costs such as dues, fees and subscriptions and travel costs. This category also includes an allocation of depreciation, amortization, lease expense, and occupancy costs attributable to the provision of certain services, primarily at the Company’s Phoenix, Arizona and Indianapolis, Indiana locations.</t>
  </si>
  <si>
    <t>Marketing and Communication</t>
  </si>
  <si>
    <t>Marketing and Communication Marketing and communication includes lead acquisition, digital communication strategies, brand identity advertising, media planning and strategy, video, data science and analysis, marketing to potential students and other promotional and communication services. This expense category includes salaries, benefits and share-based compensation for marketing and communication personnel, brand advertising, marketing leads and other promotional and communication expenses. This category also includes an allocation of depreciation, amortization, lease expense, and occupancy costs attributable to the provision of certain services, primarily at the Company’s Phoenix, Arizona and Indianapolis, Indiana locations. Advertising costs are expensed as incurred.</t>
  </si>
  <si>
    <t>General and Administrative</t>
  </si>
  <si>
    <t>General and Administrative General and administrative expenses include salaries, benefits and share-based compensation of employees engaged in corporate management, finance, human resources, compliance, and other corporate functions. This category also includes an allocation of depreciation, amortization, lease expense, and occupancy costs attributable to the provision of these services, primarily at the Company’s Phoenix, Arizona and Indianapolis, Indiana locations.</t>
  </si>
  <si>
    <t>Commitments and Contingencies The Company accrues for contingent obligations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t>
  </si>
  <si>
    <t>Concentration of Credit Risk</t>
  </si>
  <si>
    <t>Concentration of Credit Risk The Company believes the credit risk related to cash equivalents and investments is limited due to its adherence to an investment policy that requires investments to have a minimum BBB rating, depending on the type of security, by one major rating agency at the time of purchase. All of the Company’s cash equivalents and investments as of March 31, 2020 and December 31, 2019 consist of investments rated BBB or higher by at least one rating agency. Additionally, the Company utilizes more than one financial institution to conduct initial and ongoing credit analysis on its investment portfolio to monitor and lower the potential impact of market risk associated with its cash equivalents and investment portfolio. The Company is also subject to credit risk for its accounts receivable balance. The Company has not experienced any losses on receivables since July 1, 2018, the date the Company transitioned to an educational service provider. To manage accounts receivable risk, the Company maintains an allowance for doubtful accounts, if needed. Our dependence on our most significant university partner subjects us to the risk that declines in our customer’s operations would result in a sustained reduction in revenues and interest income on the Secured Note for the Company.</t>
  </si>
  <si>
    <t>Use of Estimates</t>
  </si>
  <si>
    <t>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t>
  </si>
  <si>
    <t>Segment Information</t>
  </si>
  <si>
    <t>Segment Information The Company operates as a single education services company using a core infrastructure that serves the curriculum and educational delivery needs of its university partners. The Company’s Chief Executive Officer manages the Company’s operations as a whole and no expense or operating income information is generated or evaluated on any component level.</t>
  </si>
  <si>
    <t>Accounting Pronouncements Adopted in 2020 and Recent Accounting Pronouncements</t>
  </si>
  <si>
    <t xml:space="preserve">Accounting Pronouncements Adopted in 2020 In June 2016, the FASB issued ASU 2016-13, Financial Instruments – Credit Losses: Measurement of Credit Losses on Financial Instruments . Under this guidance, the Company is required to utilize an “expected credit loss model” on certain financial instruments, including receivables and the Secured note receivable. This model requires consideration of a broader range of reasonable and supportable information and requires the Company to estimate expected credit losses including a measure of the expected risk of credit loss even if that risk is remote over the lifetime of the asset. The standard is effective for fiscal years, and interim periods within those years, beginning after December 15, 2019. Accordingly, the standard was adopted by us as of January 1, 2020 using a modified retrospective approach. Upon adoption, the Company recorded a reserve of on its long-term Secured note receivable. The cumulative effect for the Company upon adoption of this new standard was , net of tax. The adoption of this guidance did not have a material impact on the Company’s financial condition, results of operations or statements of cash flows. The Company will continue to actively monitor the impact of the COVID-19 pandemic on expected credit losses. In April 2019, the FASB issued ASU 2019-04, Codification Improvements to Topic 326, Financial Instruments – Credit Losses, Topic 815, Derivatives and Hedging, and Topic 825, Financial Instruments . The amendments in the ASU improve the Codification by eliminating inconsistencies and providing clarifications. Under this guidance, the Company made an election not to measure an allowance for credit losses on its accrued interest receivable amounts earned on the Secured note receivable. The Company will write off any uncollectible accrued interest in a timely manner. The adoption of this guidance did not have a material impact on the Company’s financial condition, results of operations or statements of cash flows. In January 2017, the FASB issued ASU No. 2017-04, Intangibles-Goodwill and Other (Topic 350); Simplifying the Test for Goodwill Impairment , which eliminated step two from the goodwill impairment test and requires an entity to recognize an impairment charge for the amount by which the carrying amount of a reporting unit exceeds its fair value, up to the amount of goodwill allocated to that reporting unit. The amendments in this standard are effective for fiscal years beginning after December 15, 2019, with early adoption permitted. Accordingly, the standard was adopted by us as of January 1, 2020. The adoption of this guidance did not have a material impact on the Company’s financial condition, results of operations or statements of cash flows. Recent Accounting Pronouncements In December 2019, the FASB issued ASU No. 2019-12, Income Taxes (Topic 740): Simplifying the Accounting for Income Taxes .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currently evaluating the impact of the new standard on our consolidated financial statements and related disclosures. In March 2020, the FASB issued ASU No. 2020-04, Reference Rate Reform (Topic 848): Facilitation of the Effects of Reference Rate Reform on Financial Reporting . The amendments in this update provide optional guidance for a limited period of time to ease the potential burden in accounting for (or recognizing the effect of) reference rate reform on financial reporting. It provides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mpany plans to elect the optional expedient for its credit facility by prospectively adjusting the effective interest rate if the cessation of the London Interbank Offered Rate (LIBOR) occurs. The Company does not believe the adoption of the reference rate reform will have a material impact on the Company’s financial condition, results of operations or statements of cash flows. The Company has determined that no other recent accounting pronouncements apply to its operations or could otherwise have a material impact on its consolidated financial statements. </t>
  </si>
  <si>
    <t>Acquisition (Tables)</t>
  </si>
  <si>
    <t>Schedule of allocation of total purchase price to assets acquired and liabilities assumed</t>
  </si>
  <si>
    <t>​ ​ ​ ​ ​ Assets acquired ​ ​ Cash, including $300 of pledged collateral ​ $ 4,793 Accounts receivable, net of allowance of $0 ​ $ 3,236 Property and equipment ​ $ 5,392 Right-of-use assets ​ $ 13,069 Intangible assets ​ $ 210,280 Other assets ​ $ 2,793 Liabilities assumed ​ ​ ​ Accounts payable ​ $ 4,308 Accrued and other liabilities ​ $ 4,451 Lease liability ​ $ 13,069 Deferred tax liability ​ $ 9,538 Deferred revenue ​ $ 45 Total net asset or liability purchased and assumed ​ $ 208,152 ​ ​ ​ ​ Purchase price ​ $ 365,977 ​ ​ ​ ​ Excess of fair value of net assets acquired over consideration given ​ $ 157,825</t>
  </si>
  <si>
    <t>Net Income Per Common Share (Tables)</t>
  </si>
  <si>
    <t>Schedule of Weighted Average Number of Common Shares Outstanding</t>
  </si>
  <si>
    <t>​ ​ ​ ​ ​ ​ ​ ​ Three Months Ended ​ ​ March 31, ​ 2020 2019 Denominator: Basic weighted average shares outstanding 47,455 47,699 Effect of dilutive stock options and restricted stock 309 575 Diluted weighted average shares outstanding 47,764 48,274</t>
  </si>
  <si>
    <t>Allowance for Credit Losses (Tables)</t>
  </si>
  <si>
    <t>Schedule of Allowance for Doubtful Accounts</t>
  </si>
  <si>
    <t xml:space="preserve">​ ​ ​ ​ ​ ​ ​ ​ ​ ​ ​ ​ ​ ​ Balance at ​ ​ Balance at ​ ​ Beginning of ​ Charged to ​ Deductions/ ​ End of ​ ​ Period ​ Expense ​ Transfers (1)(2) ​ Period Allowance for credit losses ​ ​ ​ ​ ​ ​ ​ ​ ​ ​ Three months ended March 31, 2020 ​ $ 5,000 — — ​ $ 5,000 Three months ended March 31, 2019 ​ $ — — — ​ $ — ​ ​ ​ (1) Represents the cumulative effect of the adoption of ASU No. 2016-13 on the Secured Note Receivable. (2) Deductions represent accounts written off, net of recoveries. </t>
  </si>
  <si>
    <t>Property and Equipment (Tables)</t>
  </si>
  <si>
    <t>Schedule of Property and Equipment</t>
  </si>
  <si>
    <t>​ ​ ​ ​ ​ ​ ​ ​ ​ March 31, December 31, ​ ​ 2020 ​ 2019 Land ​ $ 5,579 ​ $ 5,579 Land improvements ​ 2,242 ​ 2,242 Buildings ​ 51,399 ​ 51,399 Buildings and leasehold improvements ​ 12,196 ​ 11,691 Computer equipment ​ 96,698 ​ 95,020 Furniture, fixtures and equipment ​ 11,684 ​ 10,423 Internally developed software ​ 40,125 ​ 37,175 Construction in progress ​ 2,588 ​ 3,238 ​ ​ 222,511 ​ 216,767 Less accumulated depreciation and amortization ​ (101,162) ​ (97,033) Property and equipment, net ​ $ 121,349 ​ $ 119,734</t>
  </si>
  <si>
    <t>Intangible Assets (Tables)</t>
  </si>
  <si>
    <t>Summary of amortizable intangible assets</t>
  </si>
  <si>
    <t>​ ​ ​ ​ ​ ​ ​ ​ ​ ​ ​ ​ ​ March 31, 2020 ​ Estimated ​ Gross ​ ​ ​ ​ Net ​ Average Useful ​ Carrying ​ Accumulated ​ Carrying ​ Life (in years) ​ Amount ​ Amortization ​ Amount University partner relationships 25 $ 210,000 ​ (10,048) $ 199,952 Trade names 1 ​ ​ 280 ​ ​ (280) ​ — Total amortizable intangible assets, net ​ ​ $ 210,280 ​ ​ (10,328) ​ $ 199,952</t>
  </si>
  <si>
    <t>Schedule of amortization expense for university partner relationships and trade names</t>
  </si>
  <si>
    <t>Amortization expense for university partner relationships and trade names for the years ending December 31: ​ ​ ​ ​ 2020 ​ $ 6,314 2021 ​ 8,419 2022 ​ ​ 8,419 2023 ​ ​ 8,419 2024 ​ ​ 8,419 Thereafter ​ 159,962 ​ ​ $ 199,952</t>
  </si>
  <si>
    <t>Leases (Tables)</t>
  </si>
  <si>
    <t>Schedule of future payment obligations with respect to operating leases</t>
  </si>
  <si>
    <t>​ ​ ​ ​ ​ Year Ending December 31, Amount 2020 ​ $ 3,605 2021 ​ ​ 5,502 2022 ​ ​ 5,370 2023 ​ ​ 4,769 2024 ​ ​ 4,348 Thereafter ​ ​ 19,395 Total lease payments ​ $ 42,989 Less interest ​ ​ 7,067 Present value of lease liabilities ​ $ 35,922</t>
  </si>
  <si>
    <t>Notes Payable and Other Noncurrent Liabilities (Tables)</t>
  </si>
  <si>
    <t>Schedule of Notes Payable</t>
  </si>
  <si>
    <t>​ ​ ​ ​ ​ ​ ​ ​ ​ ​ As of March 31, ​ As of December 31, ​ 2020 2019 Notes Payable ​ ​ Note payable, quarterly payment of $8,368 starting December 31, 2019; interest at 30-Day LIBOR plus 2.00% (3.60% at March 31, 2020) through January 22, 2024 ​ $ 132,632 ​ $ 140,918 Revolving line of credit; interest at 30-Day LIBOR plus 2.0% (3.60% at March 31, 2020) ​ ​ — ​ ​ — ​ ​ 132,632 ​ 140,918 Less: Current portion ​ 33,144 ​ 33,144 ​ ​ $ 99,488 ​ $ 107,774</t>
  </si>
  <si>
    <t>Schedule of payments due under notes payable obligations</t>
  </si>
  <si>
    <t>Payments due under the notes payable obligations are as follows as of March 31, 2020: ​ ​ ​ ​ 2020 $ 24,858 2021 ​ ​ 33,144 2022 ​ ​ 33,144 2023 ​ ​ 33,145 2024 ​ ​ 8,341 Total ​ $ 132,632</t>
  </si>
  <si>
    <t>Share-Based Compensation Plans (Tables)</t>
  </si>
  <si>
    <t>Schedule of Activity Related to Restricted Stock Granted under Company's Incentive Plan</t>
  </si>
  <si>
    <t>​ ​ ​ ​ ​ ​ ​ ​ ​ Weighted Average ​ ​ Total ​ Grant Date ​ ​ Shares ​ Fair Value per Share Outstanding as of December 31, 2019 422 ​ $ 76.43 Granted 164 ​ $ 84.07 Vested (153) ​ $ 64.37 Forfeited, canceled or expired (10) ​ $ 85.74 Outstanding as of March 31, 2020 423 ​ $ 83.53</t>
  </si>
  <si>
    <t>Schedule of Activity Related to Stock Options Granted under Company's Incentive Plan</t>
  </si>
  <si>
    <t>​ ​ ​ ​ ​ ​ ​ ​ ​ ​ ​ ​ ​ ​ Summary of Stock Options Outstanding ​ ​ Weighted Weighted ​ ​ ​ ​ ​ ​ Average ​ Average ​ ​ ​ ​ ​ ​ ​ Exercise ​ Remaining ​ Aggregate ​ ​ Total ​ Price per ​ Contractual ​ Intrinsic ​ ​ Shares ​ Share ​ Term (Years) ​ Value ($) (1) Outstanding as of December 31, 2019 232 ​ $ 15.42 ​ ​ ​ ​ ​ Granted — ​ $ — ​ Exercised (4) ​ $ 20.50 ​ Forfeited, canceled or expired — ​ $ — ​ Outstanding as of March 31, 2020 228 ​ $ 15.34 0.94 ​ $ 13,868 Exercisable as of March 31, 2020 228 ​ $ 15.34 0.94 ​ $ 13,868 (1) Aggregate intrinsic value represents the value of the Company’s closing stock price on March 31, 2020 ( $76.29 ) in excess of the exercise price multiplied by the number of shares underlying options outstanding or exercisable, as applicable.</t>
  </si>
  <si>
    <t>Schedule of Share-Based Compensation Expense</t>
  </si>
  <si>
    <t>The table below outlines share-based compensation expense for the three months ended March 31, 2020 and 2019 related to restricted stock and stock options granted: ​ ​ ​ ​ ​ ​ ​ ​ 2020 2019 Technology and academic services ​ $ 518 ​ $ 434 Counseling services and support ​ 1,330 ​ 1,334 Marketing and communication ​ 25 ​ 19 General and administrative ​ 783 ​ 849 Share-based compensation expense included in operating expenses ​ 2,656 ​ 2,636 Tax effect of share-based compensation ​ (664) ​ (659) Share-based compensation expense, net of tax ​ $ 1,992 ​ $ 1,977</t>
  </si>
  <si>
    <t>Nature of Business (Details) $ in Thousands</t>
  </si>
  <si>
    <t>Jan. 22, 2019USD ($)</t>
  </si>
  <si>
    <t>Mar. 31, 2020item</t>
  </si>
  <si>
    <t>Nature Of Operations [Line Items]</t>
  </si>
  <si>
    <t>Number of university partners | item</t>
  </si>
  <si>
    <t>Orbis Education</t>
  </si>
  <si>
    <t>Purchase price | $</t>
  </si>
  <si>
    <t>Acquisition (Details) $ in Thousands</t>
  </si>
  <si>
    <t>Dec. 31, 2019USD ($)</t>
  </si>
  <si>
    <t>Mar. 31, 2020USD ($)itemInstitution</t>
  </si>
  <si>
    <t>Purchase price</t>
  </si>
  <si>
    <t>Transaction costs</t>
  </si>
  <si>
    <t>Assets acquired</t>
  </si>
  <si>
    <t>Cash</t>
  </si>
  <si>
    <t>Cash, pledged collateral</t>
  </si>
  <si>
    <t>Accounts receivable, net of allowance of $0</t>
  </si>
  <si>
    <t>Accounts receivable, allowance</t>
  </si>
  <si>
    <t>Property and equipment</t>
  </si>
  <si>
    <t>Intangible assets</t>
  </si>
  <si>
    <t>Liabilities assumed</t>
  </si>
  <si>
    <t>Accrued and other liabilities</t>
  </si>
  <si>
    <t>Lease liability</t>
  </si>
  <si>
    <t>Deferred tax liability</t>
  </si>
  <si>
    <t>Total net asset or liability purchased and assumed</t>
  </si>
  <si>
    <t>Orbis Education | University partner relationships</t>
  </si>
  <si>
    <t>Orbis Education | Amended and restated credit agreement</t>
  </si>
  <si>
    <t>Acquisition consideration funded by credit agreement</t>
  </si>
  <si>
    <t>Number of university partners | Institution</t>
  </si>
  <si>
    <t>Summary of Significant Accounting Policies - Additional Information (Details) $ in Thousands</t>
  </si>
  <si>
    <t>Jan. 01, 2020USD ($)</t>
  </si>
  <si>
    <t>Jul. 01, 2018USD ($)</t>
  </si>
  <si>
    <t>Mar. 31, 2020USD ($)itemsegment</t>
  </si>
  <si>
    <t>Summary Of Significant Accounting Policies [Line Items]</t>
  </si>
  <si>
    <t>Number of operating segments | segment</t>
  </si>
  <si>
    <t>Number of reporting units | segment</t>
  </si>
  <si>
    <t>Unbilled revenue</t>
  </si>
  <si>
    <t>Amounts written off</t>
  </si>
  <si>
    <t>Allowance for doubtful accounts</t>
  </si>
  <si>
    <t>Lease liabilities</t>
  </si>
  <si>
    <t>Accounts receivable credit losses</t>
  </si>
  <si>
    <t>Computer Software</t>
  </si>
  <si>
    <t>Estimated average useful life</t>
  </si>
  <si>
    <t>3 years</t>
  </si>
  <si>
    <t>4 years</t>
  </si>
  <si>
    <t>Interest Rate Corridor | 30 Day LIBOR equal to 1.5% through 3.0%</t>
  </si>
  <si>
    <t>Interest rate spread on 30 Day LIBOR</t>
  </si>
  <si>
    <t>1.50%</t>
  </si>
  <si>
    <t>Interest Rate Corridor | 30 Day LIBOR exceeds 3.0%</t>
  </si>
  <si>
    <t>Cash Flow Hedging</t>
  </si>
  <si>
    <t>Effective portion of losses on derivatives included as a component of other comprehensive income, net of taxes</t>
  </si>
  <si>
    <t>Other Assets</t>
  </si>
  <si>
    <t>Fair values of interest rate corridor instrument</t>
  </si>
  <si>
    <t>Minimum</t>
  </si>
  <si>
    <t>Initial contract terms</t>
  </si>
  <si>
    <t>7 years</t>
  </si>
  <si>
    <t>Minimum | Interest Rate Corridor | 30 Day LIBOR equal to 1.5% through 3.0%</t>
  </si>
  <si>
    <t>30 Day LIBOR index rate</t>
  </si>
  <si>
    <t>Minimum | Interest Rate Corridor | 30 Day LIBOR exceeds 3.0%</t>
  </si>
  <si>
    <t>3.00%</t>
  </si>
  <si>
    <t>Maximum</t>
  </si>
  <si>
    <t>15 years</t>
  </si>
  <si>
    <t>Maximum | Interest Rate Corridor | 30-day LIBOR</t>
  </si>
  <si>
    <t>Maximum | Interest Rate Corridor | 30 Day LIBOR equal to 1.5% through 3.0%</t>
  </si>
  <si>
    <t>Grand Canyon University</t>
  </si>
  <si>
    <t>Purchase price of assets</t>
  </si>
  <si>
    <t>Interest rate on Secured Note</t>
  </si>
  <si>
    <t>6.00%</t>
  </si>
  <si>
    <t>Term of additional lending to GCU for approved capital expenditures</t>
  </si>
  <si>
    <t>Master Services Agreement | Grand Canyon University</t>
  </si>
  <si>
    <t>Percentage of tuition and fee revenue used for closing of purchase agreement</t>
  </si>
  <si>
    <t>60.00%</t>
  </si>
  <si>
    <t>Restatement Adjustment | ASU 2016-13</t>
  </si>
  <si>
    <t>Investments (Details) - USD ($) $ in Thousands</t>
  </si>
  <si>
    <t>Net Income Per Common Share - Summary of Weighted Average Number of Common Shares Outstanding (Details) - shares shares in Thousands</t>
  </si>
  <si>
    <t>Denominator:</t>
  </si>
  <si>
    <t>Effect of dilutive stock options and restricted stock</t>
  </si>
  <si>
    <t>Net Income Per Common Share - Additional Information (Details) - shares</t>
  </si>
  <si>
    <t>Stock Option And Restricted Stock Awards</t>
  </si>
  <si>
    <t>Antidilutive Securities Excluded from Computation of Earnings Per Share [Line Items]</t>
  </si>
  <si>
    <t>Company's stock options and restricted stock awards outstanding were excluded from the calculation of diluted earnings</t>
  </si>
  <si>
    <t>Allowance for Credit Losses (Details) $ in Thousands</t>
  </si>
  <si>
    <t>Mar. 31, 2020USD ($)</t>
  </si>
  <si>
    <t>Balance at Beginning of Period</t>
  </si>
  <si>
    <t>Balance at End of Period</t>
  </si>
  <si>
    <t>Property and Equipment (Details) - USD ($) $ in Thousands</t>
  </si>
  <si>
    <t>Less accumulated depreciation and amortization</t>
  </si>
  <si>
    <t>Land [Member]</t>
  </si>
  <si>
    <t>Land Improvements [Member]</t>
  </si>
  <si>
    <t>Buildings [Member]</t>
  </si>
  <si>
    <t>Buildings and Leasehold Improvements [Member]</t>
  </si>
  <si>
    <t>Computer Equipment</t>
  </si>
  <si>
    <t>Furniture, Fixtures and Equipment</t>
  </si>
  <si>
    <t>Internally Developed Software [Member]</t>
  </si>
  <si>
    <t>Construction in Progress [Member]</t>
  </si>
  <si>
    <t>Intangible Assets - Net Intangible Assets (Details) $ in Thousands</t>
  </si>
  <si>
    <t>Gross Carrying Amount</t>
  </si>
  <si>
    <t>Accumulated Amortization</t>
  </si>
  <si>
    <t>Net Carrying Amount</t>
  </si>
  <si>
    <t>University partner relationships</t>
  </si>
  <si>
    <t>25 years</t>
  </si>
  <si>
    <t>Trade names</t>
  </si>
  <si>
    <t>1 year</t>
  </si>
  <si>
    <t>Intangible Assets - Amortization Expense for Developed Curricula and Student Relationships (Details) $ in Thousands</t>
  </si>
  <si>
    <t>Amortization expense</t>
  </si>
  <si>
    <t>University partner relationships and trade names</t>
  </si>
  <si>
    <t>2019</t>
  </si>
  <si>
    <t>2021</t>
  </si>
  <si>
    <t>2022</t>
  </si>
  <si>
    <t>2023</t>
  </si>
  <si>
    <t>2024</t>
  </si>
  <si>
    <t>Thereafter</t>
  </si>
  <si>
    <t>Leases (Details) $ in Thousands</t>
  </si>
  <si>
    <t>Mar. 31, 2020USD ($)lease</t>
  </si>
  <si>
    <t>Lessee, Operating Lease, Existence of Option to Extend [true false]</t>
  </si>
  <si>
    <t>Operating lease costs</t>
  </si>
  <si>
    <t>Non-cancelable operating lease commitments</t>
  </si>
  <si>
    <t>Weighted-average remaining lease term</t>
  </si>
  <si>
    <t>8 years 7 months 17 days</t>
  </si>
  <si>
    <t>Weighted-average discount rate of operating leases</t>
  </si>
  <si>
    <t>4.16%</t>
  </si>
  <si>
    <t>Number of financing leases | lease</t>
  </si>
  <si>
    <t>Term of operating leases</t>
  </si>
  <si>
    <t>9 months</t>
  </si>
  <si>
    <t>10 years</t>
  </si>
  <si>
    <t>Average lease term of non-cancelable operating lease commitments not yet commenced</t>
  </si>
  <si>
    <t>9 years 6 months</t>
  </si>
  <si>
    <t>Leases - Future Payment Obligations (Details) $ in Thousands</t>
  </si>
  <si>
    <t>Total lease payments</t>
  </si>
  <si>
    <t>Less interest</t>
  </si>
  <si>
    <t>Present value of lease liabilities</t>
  </si>
  <si>
    <t>Notes Payable and Other Noncurrent Liabilities (Details) - USD ($) $ in Thousands</t>
  </si>
  <si>
    <t>Oct. 31, 2019</t>
  </si>
  <si>
    <t>Jan. 22, 2019</t>
  </si>
  <si>
    <t>Repayments of term loan</t>
  </si>
  <si>
    <t>Cash collateral released on repayment of debt</t>
  </si>
  <si>
    <t>Amended and restated credit agreement</t>
  </si>
  <si>
    <t>Amount of credit facilities</t>
  </si>
  <si>
    <t>Term of credit facility</t>
  </si>
  <si>
    <t>5 years</t>
  </si>
  <si>
    <t>Loan modification costs expensed</t>
  </si>
  <si>
    <t>Amended and restated credit agreement | Orbis Education</t>
  </si>
  <si>
    <t>Amended and restated credit agreement | 30-Day LIBOR</t>
  </si>
  <si>
    <t>Margin on variable interest rate</t>
  </si>
  <si>
    <t>2.00%</t>
  </si>
  <si>
    <t>Amended and restated credit agreement | Term loan facility</t>
  </si>
  <si>
    <t>Installment payment as a percentage of principal amount</t>
  </si>
  <si>
    <t>5.00%</t>
  </si>
  <si>
    <t>Loan modification costs</t>
  </si>
  <si>
    <t>Amended and restated credit agreement | Term loan facility | 30-Day LIBOR</t>
  </si>
  <si>
    <t>3.60%</t>
  </si>
  <si>
    <t>Amended and restated credit agreement | Revolving credit facility</t>
  </si>
  <si>
    <t>Amended and restated credit agreement | Revolving credit facility | Orbis Education</t>
  </si>
  <si>
    <t>Amended and restated credit agreement | Revolving credit facility | 30-Day LIBOR</t>
  </si>
  <si>
    <t>Amendment - October 31, 2019 | Term loan facility</t>
  </si>
  <si>
    <t>Increase (decrease) in facility</t>
  </si>
  <si>
    <t>Amendment - October 31, 2019 | Revolving credit facility</t>
  </si>
  <si>
    <t>Notes Payable and Other Noncurrent Liabilities - Current and Noncurrent Portions of Notes Payable (Details) - USD ($) $ in Thousands</t>
  </si>
  <si>
    <t>Less: Current portion</t>
  </si>
  <si>
    <t>Notes payable including current portion</t>
  </si>
  <si>
    <t>Quarterly payment of notes payable</t>
  </si>
  <si>
    <t>Notes Payable and Other Noncurrent Liabilities - Payments Due Under Notes Payable Obligations (Details) - Amended and restated credit agreement $ in Thousands</t>
  </si>
  <si>
    <t>Payments due under notes payable obligations:</t>
  </si>
  <si>
    <t>Commitments and Contingencies (Details) $ in Thousands</t>
  </si>
  <si>
    <t>Income tax refund related to agreement on previously filed refund claims</t>
  </si>
  <si>
    <t>Favorable tax impact of refund</t>
  </si>
  <si>
    <t>Share-Based Compensation Plans - Additional Information (Details) shares in Thousands, $ in Thousands</t>
  </si>
  <si>
    <t>Mar. 31, 2020USD ($)itemshares</t>
  </si>
  <si>
    <t>2017 Plan [Member]</t>
  </si>
  <si>
    <t>Share-based Compensation Arrangement by Share-based Payment Award [Line Items]</t>
  </si>
  <si>
    <t>Shares available for grant</t>
  </si>
  <si>
    <t>Maximum | 2017 Plan [Member]</t>
  </si>
  <si>
    <t>Restricted Stock Grants</t>
  </si>
  <si>
    <t>Shares granted</t>
  </si>
  <si>
    <t>Shares withheld for taxes</t>
  </si>
  <si>
    <t>Common stock in lieu of taxes | $</t>
  </si>
  <si>
    <t>Forfeiture of shares by transferred employees at closing of transaction</t>
  </si>
  <si>
    <t>Restricted Stock Grants | 2008 Plan [Member]</t>
  </si>
  <si>
    <t>Vesting period</t>
  </si>
  <si>
    <t>Number of anniversaries of the vesting date following the date of grant | item</t>
  </si>
  <si>
    <t>Restricted Stock Grants | Share-based Compensation Award, Tranche One [Member] | 2008 Plan [Member]</t>
  </si>
  <si>
    <t>Vesting right percentage</t>
  </si>
  <si>
    <t>20.00%</t>
  </si>
  <si>
    <t>Restricted Stock Grants | Share-based Compensation Award, Tranche Two [Member] | 2008 Plan [Member]</t>
  </si>
  <si>
    <t>Restricted Stock Grants | Share-based Compensation Award, Tranche Three [Member] | 2008 Plan [Member]</t>
  </si>
  <si>
    <t>Restricted Stock Grants | Share-based Compensation Award Tranche Four [Member] | 2008 Plan [Member]</t>
  </si>
  <si>
    <t>Restricted Stock Grants | Share-based Compensation Award Tranche Five [Member] | 2008 Plan [Member]</t>
  </si>
  <si>
    <t>Employee Stock Option [Member]</t>
  </si>
  <si>
    <t>Options granted</t>
  </si>
  <si>
    <t>Share-Based Compensation Plans - Summary of Activity Related to Restricted Stock Granted under Company's Incentive Plan (Details) - Restricted Stock Grants shares in Thousands</t>
  </si>
  <si>
    <t>Mar. 31, 2020$ / sharesshares</t>
  </si>
  <si>
    <t>Total Shares</t>
  </si>
  <si>
    <t>Total Shares, Outstanding, Beginning Balance | shares</t>
  </si>
  <si>
    <t>Total Shares, Granted | shares</t>
  </si>
  <si>
    <t>Total Shares, Vested | shares</t>
  </si>
  <si>
    <t>Total Shares, Forfeited, canceled or expired | shares</t>
  </si>
  <si>
    <t>Total Shares, Outstanding, Ending Balance | shares</t>
  </si>
  <si>
    <t>Weighted Average Grant Date</t>
  </si>
  <si>
    <t>Weighted Average Grant Date Fair Value, Beginning Balance | $ / shares</t>
  </si>
  <si>
    <t>Weighted Average Grant Date Fair Value, Granted | $ / shares</t>
  </si>
  <si>
    <t>Weighted Average Grant Date Fair Value, Vested | $ / shares</t>
  </si>
  <si>
    <t>Weighted Average Grant Date Fair Value, Forfeited, canceled or expired | $ / shares</t>
  </si>
  <si>
    <t>Weighted Average Grant Date Fair Value, Ending Balance | $ / shares</t>
  </si>
  <si>
    <t>Share-Based Compensation Plans - Summary of Activity Related to Stock Options Granted under Company's Incentive Plan (Details) - Employee Stock Option [Member] $ / shares in Units, shares in Thousands, $ in Thousands</t>
  </si>
  <si>
    <t>Mar. 31, 2020USD ($)$ / sharesshares</t>
  </si>
  <si>
    <t>Total Shares outstanding, Beginning balance</t>
  </si>
  <si>
    <t>Total Shares, Granted</t>
  </si>
  <si>
    <t>Total Shares, Exercised</t>
  </si>
  <si>
    <t>Total Shares outstanding, Ending balance</t>
  </si>
  <si>
    <t>Total Shares, Exercisable</t>
  </si>
  <si>
    <t>Weighted Average Exercise Price Per Share</t>
  </si>
  <si>
    <t>Weighted Average Exercise Price per Share Outstanding, Beginning balance | $ / shares</t>
  </si>
  <si>
    <t>Weighted Average Exercise Price per Share, Exercised | $ / shares</t>
  </si>
  <si>
    <t>Weighted Average Exercise Price per Share Outstanding, Ending balance | $ / shares</t>
  </si>
  <si>
    <t>Weighted Average Exercise Price per Share, Exercisable | $ / shares</t>
  </si>
  <si>
    <t>Weighted Average Remaining Term and Aggregate Intrinsic Value</t>
  </si>
  <si>
    <t>Weighted Average Remaining Contractual Term (Years), Outstanding</t>
  </si>
  <si>
    <t>11 months 8 days</t>
  </si>
  <si>
    <t>Weighted Average Remaining Contractual Term (Years), Exercisable</t>
  </si>
  <si>
    <t>Aggregate Intrinsic Value, Outstanding | $</t>
  </si>
  <si>
    <t>Aggregate Intrinsic Value, Exercisable | $</t>
  </si>
  <si>
    <t>Share-Based Compensation Plans - Summary of Activity Related to Stock Options Granted under Company's Incentive Plan - Additional Information (Details)</t>
  </si>
  <si>
    <t>Mar. 31, 2020$ / shares</t>
  </si>
  <si>
    <t>Value of closing stock price</t>
  </si>
  <si>
    <t>Share-Based Compensation Plans - Share-Based Compensation Expense (Details) - USD ($) $ in Thousands</t>
  </si>
  <si>
    <t>Share-based Compensation Arrangement by Share-based Payment Award, Compensation Cost [Line Items]</t>
  </si>
  <si>
    <t>Share-based compensation expense</t>
  </si>
  <si>
    <t>Tax effect of share-based compensation</t>
  </si>
  <si>
    <t>Share-based compensation expense, net of tax</t>
  </si>
  <si>
    <t>Marketing and Communication [Member]</t>
  </si>
  <si>
    <t>University related expenses</t>
  </si>
  <si>
    <t>Treasury Stock (Details) - USD ($) shares in Thousands, $ in Thousands</t>
  </si>
  <si>
    <t>1 Months Ended</t>
  </si>
  <si>
    <t>Nov. 06, 2019</t>
  </si>
  <si>
    <t>Common stock acquired, cost</t>
  </si>
  <si>
    <t>Common stock repurchase authorization</t>
  </si>
  <si>
    <t>Authorization amount for repurchase of common stock</t>
  </si>
  <si>
    <t>Remaining authorized repurchase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4731348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7</v>
      </c>
      <c r="B1" s="2" t="s">
        <v>166</v>
      </c>
      <c r="C1" s="2" t="s">
        <v>2</v>
      </c>
    </row>
    <row r="2" spans="1:3">
      <c r="A2" s="3" t="s">
        <v>208</v>
      </c>
    </row>
    <row r="3" spans="1:3">
      <c r="A3" s="4" t="s">
        <v>209</v>
      </c>
      <c r="B3" s="6" t="n">
        <v>5000</v>
      </c>
      <c r="C3" s="6" t="n">
        <v>5000</v>
      </c>
    </row>
    <row r="4" spans="1:3">
      <c r="A4" s="4" t="s">
        <v>210</v>
      </c>
      <c r="B4" s="6" t="n">
        <v>1168</v>
      </c>
      <c r="C4" s="6" t="n">
        <v>116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2</v>
      </c>
      <c r="B1" s="2" t="s">
        <v>1</v>
      </c>
    </row>
    <row r="2" spans="1:2">
      <c r="B2" s="2" t="s">
        <v>2</v>
      </c>
    </row>
    <row r="3" spans="1:2">
      <c r="A3" s="3" t="s">
        <v>62</v>
      </c>
    </row>
    <row r="4" spans="1:2">
      <c r="A4" s="4" t="s">
        <v>62</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32493</v>
      </c>
      <c r="C3" s="6" t="n">
        <v>122272</v>
      </c>
    </row>
    <row r="4" spans="1:3">
      <c r="A4" s="4" t="s">
        <v>61</v>
      </c>
      <c r="C4" s="5" t="n">
        <v>300</v>
      </c>
    </row>
    <row r="5" spans="1:3">
      <c r="A5" s="4" t="s">
        <v>62</v>
      </c>
      <c r="B5" s="5" t="n">
        <v>17049</v>
      </c>
      <c r="C5" s="5" t="n">
        <v>21601</v>
      </c>
    </row>
    <row r="6" spans="1:3">
      <c r="A6" s="4" t="s">
        <v>63</v>
      </c>
      <c r="B6" s="5" t="n">
        <v>77390</v>
      </c>
      <c r="C6" s="5" t="n">
        <v>48939</v>
      </c>
    </row>
    <row r="7" spans="1:3">
      <c r="A7" s="4" t="s">
        <v>64</v>
      </c>
      <c r="B7" s="5" t="n">
        <v>5011</v>
      </c>
      <c r="C7" s="5" t="n">
        <v>5011</v>
      </c>
    </row>
    <row r="8" spans="1:3">
      <c r="A8" s="4" t="s">
        <v>65</v>
      </c>
      <c r="B8" s="5" t="n">
        <v>1685</v>
      </c>
      <c r="C8" s="5" t="n">
        <v>2186</v>
      </c>
    </row>
    <row r="9" spans="1:3">
      <c r="A9" s="4" t="s">
        <v>66</v>
      </c>
      <c r="B9" s="5" t="n">
        <v>14696</v>
      </c>
      <c r="C9" s="5" t="n">
        <v>8035</v>
      </c>
    </row>
    <row r="10" spans="1:3">
      <c r="A10" s="4" t="s">
        <v>67</v>
      </c>
      <c r="B10" s="5" t="n">
        <v>248324</v>
      </c>
      <c r="C10" s="5" t="n">
        <v>208344</v>
      </c>
    </row>
    <row r="11" spans="1:3">
      <c r="A11" s="4" t="s">
        <v>68</v>
      </c>
      <c r="B11" s="5" t="n">
        <v>121349</v>
      </c>
      <c r="C11" s="5" t="n">
        <v>119734</v>
      </c>
    </row>
    <row r="12" spans="1:3">
      <c r="A12" s="4" t="s">
        <v>69</v>
      </c>
      <c r="B12" s="5" t="n">
        <v>34545</v>
      </c>
      <c r="C12" s="5" t="n">
        <v>27770</v>
      </c>
    </row>
    <row r="13" spans="1:3">
      <c r="A13" s="4" t="s">
        <v>70</v>
      </c>
      <c r="B13" s="5" t="n">
        <v>964912</v>
      </c>
      <c r="C13" s="5" t="n">
        <v>969912</v>
      </c>
    </row>
    <row r="14" spans="1:3">
      <c r="A14" s="4" t="s">
        <v>71</v>
      </c>
      <c r="B14" s="5" t="n">
        <v>199952</v>
      </c>
      <c r="C14" s="5" t="n">
        <v>202057</v>
      </c>
    </row>
    <row r="15" spans="1:3">
      <c r="A15" s="4" t="s">
        <v>72</v>
      </c>
      <c r="B15" s="5" t="n">
        <v>160766</v>
      </c>
      <c r="C15" s="5" t="n">
        <v>160766</v>
      </c>
    </row>
    <row r="16" spans="1:3">
      <c r="A16" s="4" t="s">
        <v>73</v>
      </c>
      <c r="B16" s="5" t="n">
        <v>1754</v>
      </c>
      <c r="C16" s="5" t="n">
        <v>1706</v>
      </c>
    </row>
    <row r="17" spans="1:3">
      <c r="A17" s="4" t="s">
        <v>74</v>
      </c>
      <c r="B17" s="5" t="n">
        <v>1731602</v>
      </c>
      <c r="C17" s="5" t="n">
        <v>1690289</v>
      </c>
    </row>
    <row r="18" spans="1:3">
      <c r="A18" s="3" t="s">
        <v>75</v>
      </c>
    </row>
    <row r="19" spans="1:3">
      <c r="A19" s="4" t="s">
        <v>76</v>
      </c>
      <c r="B19" s="5" t="n">
        <v>19222</v>
      </c>
      <c r="C19" s="5" t="n">
        <v>14835</v>
      </c>
    </row>
    <row r="20" spans="1:3">
      <c r="A20" s="4" t="s">
        <v>77</v>
      </c>
      <c r="B20" s="5" t="n">
        <v>22602</v>
      </c>
      <c r="C20" s="5" t="n">
        <v>20800</v>
      </c>
    </row>
    <row r="21" spans="1:3">
      <c r="A21" s="4" t="s">
        <v>78</v>
      </c>
      <c r="B21" s="5" t="n">
        <v>20943</v>
      </c>
      <c r="C21" s="5" t="n">
        <v>16771</v>
      </c>
    </row>
    <row r="22" spans="1:3">
      <c r="A22" s="4" t="s">
        <v>79</v>
      </c>
      <c r="B22" s="5" t="n">
        <v>25249</v>
      </c>
      <c r="C22" s="5" t="n">
        <v>6576</v>
      </c>
    </row>
    <row r="23" spans="1:3">
      <c r="A23" s="4" t="s">
        <v>80</v>
      </c>
      <c r="B23" s="5" t="n">
        <v>8173</v>
      </c>
      <c r="C23" s="5" t="n">
        <v>20</v>
      </c>
    </row>
    <row r="24" spans="1:3">
      <c r="A24" s="4" t="s">
        <v>81</v>
      </c>
      <c r="B24" s="5" t="n">
        <v>3751</v>
      </c>
      <c r="C24" s="5" t="n">
        <v>3084</v>
      </c>
    </row>
    <row r="25" spans="1:3">
      <c r="A25" s="4" t="s">
        <v>82</v>
      </c>
      <c r="B25" s="5" t="n">
        <v>33144</v>
      </c>
      <c r="C25" s="5" t="n">
        <v>33144</v>
      </c>
    </row>
    <row r="26" spans="1:3">
      <c r="A26" s="4" t="s">
        <v>83</v>
      </c>
      <c r="B26" s="5" t="n">
        <v>133084</v>
      </c>
      <c r="C26" s="5" t="n">
        <v>95230</v>
      </c>
    </row>
    <row r="27" spans="1:3">
      <c r="A27" s="4" t="s">
        <v>84</v>
      </c>
      <c r="B27" s="5" t="n">
        <v>18840</v>
      </c>
      <c r="C27" s="5" t="n">
        <v>18320</v>
      </c>
    </row>
    <row r="28" spans="1:3">
      <c r="A28" s="4" t="s">
        <v>85</v>
      </c>
      <c r="B28" s="5" t="n">
        <v>11</v>
      </c>
      <c r="C28" s="5" t="n">
        <v>13</v>
      </c>
    </row>
    <row r="29" spans="1:3">
      <c r="A29" s="4" t="s">
        <v>86</v>
      </c>
      <c r="B29" s="5" t="n">
        <v>32171</v>
      </c>
      <c r="C29" s="5" t="n">
        <v>25519</v>
      </c>
    </row>
    <row r="30" spans="1:3">
      <c r="A30" s="4" t="s">
        <v>87</v>
      </c>
      <c r="B30" s="5" t="n">
        <v>99488</v>
      </c>
      <c r="C30" s="5" t="n">
        <v>107774</v>
      </c>
    </row>
    <row r="31" spans="1:3">
      <c r="A31" s="4" t="s">
        <v>88</v>
      </c>
      <c r="B31" s="5" t="n">
        <v>283594</v>
      </c>
      <c r="C31" s="5" t="n">
        <v>246856</v>
      </c>
    </row>
    <row r="32" spans="1:3">
      <c r="A32" s="4" t="s">
        <v>89</v>
      </c>
      <c r="B32" s="4" t="s">
        <v>90</v>
      </c>
      <c r="C32" s="4" t="s">
        <v>90</v>
      </c>
    </row>
    <row r="33" spans="1:3">
      <c r="A33" s="3" t="s">
        <v>91</v>
      </c>
    </row>
    <row r="34" spans="1:3">
      <c r="A34" s="4" t="s">
        <v>92</v>
      </c>
      <c r="B34" s="4" t="s">
        <v>90</v>
      </c>
      <c r="C34" s="4" t="s">
        <v>90</v>
      </c>
    </row>
    <row r="35" spans="1:3">
      <c r="A35" s="4" t="s">
        <v>93</v>
      </c>
      <c r="B35" s="5" t="n">
        <v>532</v>
      </c>
      <c r="C35" s="5" t="n">
        <v>531</v>
      </c>
    </row>
    <row r="36" spans="1:3">
      <c r="A36" s="4" t="s">
        <v>94</v>
      </c>
      <c r="B36" s="5" t="n">
        <v>-235071</v>
      </c>
      <c r="C36" s="5" t="n">
        <v>-169365</v>
      </c>
    </row>
    <row r="37" spans="1:3">
      <c r="A37" s="4" t="s">
        <v>95</v>
      </c>
      <c r="B37" s="5" t="n">
        <v>273650</v>
      </c>
      <c r="C37" s="5" t="n">
        <v>270923</v>
      </c>
    </row>
    <row r="38" spans="1:3">
      <c r="A38" s="4" t="s">
        <v>96</v>
      </c>
      <c r="B38" s="5" t="n">
        <v>1408897</v>
      </c>
      <c r="C38" s="5" t="n">
        <v>1341344</v>
      </c>
    </row>
    <row r="39" spans="1:3">
      <c r="A39" s="4" t="s">
        <v>97</v>
      </c>
      <c r="B39" s="5" t="n">
        <v>1448008</v>
      </c>
      <c r="C39" s="5" t="n">
        <v>1443433</v>
      </c>
    </row>
    <row r="40" spans="1:3">
      <c r="A40" s="4" t="s">
        <v>98</v>
      </c>
      <c r="B40" s="6" t="n">
        <v>1731602</v>
      </c>
      <c r="C40" s="6" t="n">
        <v>1690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4</v>
      </c>
      <c r="B1" s="2" t="s">
        <v>1</v>
      </c>
    </row>
    <row r="2" spans="1:2">
      <c r="B2" s="2" t="s">
        <v>2</v>
      </c>
    </row>
    <row r="3" spans="1:2">
      <c r="A3" s="3" t="s">
        <v>234</v>
      </c>
    </row>
    <row r="4" spans="1:2">
      <c r="A4" s="4" t="s">
        <v>14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15</v>
      </c>
    </row>
    <row r="4" spans="1:2">
      <c r="A4" s="4" t="s">
        <v>240</v>
      </c>
      <c r="B4" s="4" t="s">
        <v>241</v>
      </c>
    </row>
    <row r="5" spans="1:2">
      <c r="A5" s="4" t="s">
        <v>242</v>
      </c>
      <c r="B5" s="4" t="s">
        <v>243</v>
      </c>
    </row>
    <row r="6" spans="1:2">
      <c r="A6" s="4" t="s">
        <v>244</v>
      </c>
      <c r="B6" s="4" t="s">
        <v>245</v>
      </c>
    </row>
    <row r="7" spans="1:2">
      <c r="A7" s="4" t="s">
        <v>62</v>
      </c>
      <c r="B7" s="4" t="s">
        <v>246</v>
      </c>
    </row>
    <row r="8" spans="1:2">
      <c r="A8" s="4" t="s">
        <v>247</v>
      </c>
      <c r="B8" s="4" t="s">
        <v>248</v>
      </c>
    </row>
    <row r="9" spans="1:2">
      <c r="A9" s="4" t="s">
        <v>249</v>
      </c>
      <c r="B9" s="4" t="s">
        <v>250</v>
      </c>
    </row>
    <row r="10" spans="1:2">
      <c r="A10" s="4" t="s">
        <v>251</v>
      </c>
      <c r="B10" s="4" t="s">
        <v>252</v>
      </c>
    </row>
    <row r="11" spans="1:2">
      <c r="A11" s="4" t="s">
        <v>226</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20</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30</v>
      </c>
      <c r="B22" s="4" t="s">
        <v>273</v>
      </c>
    </row>
    <row r="23" spans="1:2">
      <c r="A23" s="4" t="s">
        <v>274</v>
      </c>
      <c r="B23" s="4" t="s">
        <v>275</v>
      </c>
    </row>
    <row r="24" spans="1:2">
      <c r="A24" s="4" t="s">
        <v>276</v>
      </c>
      <c r="B24" s="4" t="s">
        <v>277</v>
      </c>
    </row>
    <row r="25" spans="1:2">
      <c r="A25" s="4" t="s">
        <v>278</v>
      </c>
      <c r="B25" s="4" t="s">
        <v>279</v>
      </c>
    </row>
    <row r="26" spans="1:2">
      <c r="A26" s="4" t="s">
        <v>280</v>
      </c>
      <c r="B26"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3</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218</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220</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22</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9</v>
      </c>
      <c r="B1" s="2" t="s">
        <v>2</v>
      </c>
      <c r="C1" s="2" t="s">
        <v>58</v>
      </c>
    </row>
    <row r="2" spans="1:3">
      <c r="A2" s="3" t="s">
        <v>100</v>
      </c>
    </row>
    <row r="3" spans="1:3">
      <c r="A3" s="4" t="s">
        <v>101</v>
      </c>
      <c r="B3" s="7" t="n">
        <v>0.01</v>
      </c>
      <c r="C3" s="7" t="n">
        <v>0.01</v>
      </c>
    </row>
    <row r="4" spans="1:3">
      <c r="A4" s="4" t="s">
        <v>102</v>
      </c>
      <c r="B4" s="5" t="n">
        <v>10000</v>
      </c>
      <c r="C4" s="5" t="n">
        <v>10000</v>
      </c>
    </row>
    <row r="5" spans="1:3">
      <c r="A5" s="4" t="s">
        <v>103</v>
      </c>
      <c r="B5" s="5" t="n">
        <v>0</v>
      </c>
      <c r="C5" s="5" t="n">
        <v>0</v>
      </c>
    </row>
    <row r="6" spans="1:3">
      <c r="A6" s="4" t="s">
        <v>104</v>
      </c>
      <c r="B6" s="5" t="n">
        <v>0</v>
      </c>
      <c r="C6" s="5" t="n">
        <v>0</v>
      </c>
    </row>
    <row r="7" spans="1:3">
      <c r="A7" s="4" t="s">
        <v>105</v>
      </c>
      <c r="B7" s="7" t="n">
        <v>0.01</v>
      </c>
      <c r="C7" s="7" t="n">
        <v>0.01</v>
      </c>
    </row>
    <row r="8" spans="1:3">
      <c r="A8" s="4" t="s">
        <v>106</v>
      </c>
      <c r="B8" s="5" t="n">
        <v>100000</v>
      </c>
      <c r="C8" s="5" t="n">
        <v>100000</v>
      </c>
    </row>
    <row r="9" spans="1:3">
      <c r="A9" s="4" t="s">
        <v>107</v>
      </c>
      <c r="B9" s="5" t="n">
        <v>53221</v>
      </c>
      <c r="C9" s="5" t="n">
        <v>53054</v>
      </c>
    </row>
    <row r="10" spans="1:3">
      <c r="A10" s="4" t="s">
        <v>108</v>
      </c>
      <c r="B10" s="5" t="n">
        <v>47413</v>
      </c>
      <c r="C10" s="5" t="n">
        <v>48105</v>
      </c>
    </row>
    <row r="11" spans="1:3">
      <c r="A11" s="4" t="s">
        <v>109</v>
      </c>
      <c r="B11" s="5" t="n">
        <v>5808</v>
      </c>
      <c r="C11" s="5" t="n">
        <v>49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26</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2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2</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21"/>
    <col customWidth="1" max="3" min="3" width="18"/>
  </cols>
  <sheetData>
    <row r="1" spans="1:3">
      <c r="A1" s="1" t="s">
        <v>314</v>
      </c>
      <c r="B1" s="2" t="s">
        <v>315</v>
      </c>
      <c r="C1" s="2" t="s">
        <v>316</v>
      </c>
    </row>
    <row r="2" spans="1:3">
      <c r="A2" s="3" t="s">
        <v>317</v>
      </c>
    </row>
    <row r="3" spans="1:3">
      <c r="A3" s="4" t="s">
        <v>318</v>
      </c>
      <c r="C3" s="5" t="n">
        <v>24</v>
      </c>
    </row>
    <row r="4" spans="1:3">
      <c r="A4" s="4" t="s">
        <v>319</v>
      </c>
    </row>
    <row r="5" spans="1:3">
      <c r="A5" s="3" t="s">
        <v>317</v>
      </c>
    </row>
    <row r="6" spans="1:3">
      <c r="A6" s="4" t="s">
        <v>320</v>
      </c>
      <c r="B6" s="6" t="n">
        <v>3611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36"/>
  </cols>
  <sheetData>
    <row r="1" spans="1:4">
      <c r="A1" s="1" t="s">
        <v>321</v>
      </c>
      <c r="B1" s="2" t="s">
        <v>315</v>
      </c>
      <c r="C1" s="2" t="s">
        <v>322</v>
      </c>
      <c r="D1" s="2" t="s">
        <v>323</v>
      </c>
    </row>
    <row r="2" spans="1:4">
      <c r="A2" s="3" t="s">
        <v>213</v>
      </c>
    </row>
    <row r="3" spans="1:4">
      <c r="A3" s="4" t="s">
        <v>318</v>
      </c>
      <c r="D3" s="5" t="n">
        <v>24</v>
      </c>
    </row>
    <row r="4" spans="1:4">
      <c r="A4" s="4" t="s">
        <v>72</v>
      </c>
      <c r="C4" s="6" t="n">
        <v>160766</v>
      </c>
      <c r="D4" s="6" t="n">
        <v>160766</v>
      </c>
    </row>
    <row r="5" spans="1:4">
      <c r="A5" s="4" t="s">
        <v>319</v>
      </c>
    </row>
    <row r="6" spans="1:4">
      <c r="A6" s="3" t="s">
        <v>213</v>
      </c>
    </row>
    <row r="7" spans="1:4">
      <c r="A7" s="4" t="s">
        <v>324</v>
      </c>
      <c r="B7" s="6" t="n">
        <v>361184</v>
      </c>
    </row>
    <row r="8" spans="1:4">
      <c r="A8" s="4" t="s">
        <v>72</v>
      </c>
      <c r="B8" s="5" t="n">
        <v>157825</v>
      </c>
    </row>
    <row r="9" spans="1:4">
      <c r="A9" s="4" t="s">
        <v>325</v>
      </c>
      <c r="C9" s="5" t="n">
        <v>4088</v>
      </c>
    </row>
    <row r="10" spans="1:4">
      <c r="A10" s="3" t="s">
        <v>326</v>
      </c>
    </row>
    <row r="11" spans="1:4">
      <c r="A11" s="4" t="s">
        <v>327</v>
      </c>
      <c r="B11" s="5" t="n">
        <v>4793</v>
      </c>
    </row>
    <row r="12" spans="1:4">
      <c r="A12" s="4" t="s">
        <v>328</v>
      </c>
      <c r="B12" s="5" t="n">
        <v>300</v>
      </c>
    </row>
    <row r="13" spans="1:4">
      <c r="A13" s="4" t="s">
        <v>329</v>
      </c>
      <c r="B13" s="5" t="n">
        <v>3236</v>
      </c>
    </row>
    <row r="14" spans="1:4">
      <c r="A14" s="4" t="s">
        <v>330</v>
      </c>
      <c r="B14" s="5" t="n">
        <v>0</v>
      </c>
    </row>
    <row r="15" spans="1:4">
      <c r="A15" s="4" t="s">
        <v>331</v>
      </c>
      <c r="B15" s="5" t="n">
        <v>5392</v>
      </c>
    </row>
    <row r="16" spans="1:4">
      <c r="A16" s="4" t="s">
        <v>69</v>
      </c>
      <c r="B16" s="5" t="n">
        <v>13069</v>
      </c>
    </row>
    <row r="17" spans="1:4">
      <c r="A17" s="4" t="s">
        <v>332</v>
      </c>
      <c r="B17" s="5" t="n">
        <v>210280</v>
      </c>
    </row>
    <row r="18" spans="1:4">
      <c r="A18" s="4" t="s">
        <v>73</v>
      </c>
      <c r="B18" s="5" t="n">
        <v>2793</v>
      </c>
    </row>
    <row r="19" spans="1:4">
      <c r="A19" s="3" t="s">
        <v>333</v>
      </c>
    </row>
    <row r="20" spans="1:4">
      <c r="A20" s="4" t="s">
        <v>76</v>
      </c>
      <c r="B20" s="5" t="n">
        <v>4308</v>
      </c>
    </row>
    <row r="21" spans="1:4">
      <c r="A21" s="4" t="s">
        <v>334</v>
      </c>
      <c r="B21" s="5" t="n">
        <v>4451</v>
      </c>
    </row>
    <row r="22" spans="1:4">
      <c r="A22" s="4" t="s">
        <v>335</v>
      </c>
      <c r="B22" s="5" t="n">
        <v>13069</v>
      </c>
    </row>
    <row r="23" spans="1:4">
      <c r="A23" s="4" t="s">
        <v>336</v>
      </c>
      <c r="B23" s="5" t="n">
        <v>9538</v>
      </c>
      <c r="C23" s="6" t="n">
        <v>9538</v>
      </c>
    </row>
    <row r="24" spans="1:4">
      <c r="A24" s="4" t="s">
        <v>80</v>
      </c>
      <c r="B24" s="5" t="n">
        <v>45</v>
      </c>
    </row>
    <row r="25" spans="1:4">
      <c r="A25" s="4" t="s">
        <v>337</v>
      </c>
      <c r="B25" s="5" t="n">
        <v>208152</v>
      </c>
    </row>
    <row r="26" spans="1:4">
      <c r="A26" s="4" t="s">
        <v>324</v>
      </c>
      <c r="B26" s="5" t="n">
        <v>365977</v>
      </c>
    </row>
    <row r="27" spans="1:4">
      <c r="A27" s="4" t="s">
        <v>338</v>
      </c>
    </row>
    <row r="28" spans="1:4">
      <c r="A28" s="3" t="s">
        <v>326</v>
      </c>
    </row>
    <row r="29" spans="1:4">
      <c r="A29" s="4" t="s">
        <v>332</v>
      </c>
      <c r="B29" s="5" t="n">
        <v>210000</v>
      </c>
    </row>
    <row r="30" spans="1:4">
      <c r="A30" s="4" t="s">
        <v>339</v>
      </c>
    </row>
    <row r="31" spans="1:4">
      <c r="A31" s="3" t="s">
        <v>213</v>
      </c>
    </row>
    <row r="32" spans="1:4">
      <c r="A32" s="4" t="s">
        <v>324</v>
      </c>
      <c r="B32" s="5" t="n">
        <v>171034</v>
      </c>
    </row>
    <row r="33" spans="1:4">
      <c r="A33" s="4" t="s">
        <v>340</v>
      </c>
      <c r="B33" s="6" t="n">
        <v>191000</v>
      </c>
    </row>
    <row r="34" spans="1:4">
      <c r="A34" s="4" t="s">
        <v>319</v>
      </c>
    </row>
    <row r="35" spans="1:4">
      <c r="A35" s="3" t="s">
        <v>213</v>
      </c>
    </row>
    <row r="36" spans="1:4">
      <c r="A36" s="4" t="s">
        <v>341</v>
      </c>
      <c r="D36" s="5" t="n">
        <v>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s>
  <sheetData>
    <row r="1" spans="1:6">
      <c r="A1" s="1" t="s">
        <v>342</v>
      </c>
      <c r="B1" s="2" t="s">
        <v>343</v>
      </c>
      <c r="C1" s="2" t="s">
        <v>344</v>
      </c>
      <c r="D1" s="2" t="s">
        <v>345</v>
      </c>
      <c r="E1" s="2" t="s">
        <v>135</v>
      </c>
      <c r="F1" s="2" t="s">
        <v>322</v>
      </c>
    </row>
    <row r="2" spans="1:6">
      <c r="A2" s="3" t="s">
        <v>346</v>
      </c>
    </row>
    <row r="3" spans="1:6">
      <c r="A3" s="4" t="s">
        <v>184</v>
      </c>
      <c r="E3" s="6" t="n">
        <v>29905</v>
      </c>
    </row>
    <row r="4" spans="1:6">
      <c r="A4" s="4" t="s">
        <v>73</v>
      </c>
      <c r="D4" s="6" t="n">
        <v>1754</v>
      </c>
      <c r="F4" s="6" t="n">
        <v>1706</v>
      </c>
    </row>
    <row r="5" spans="1:6">
      <c r="A5" s="4" t="s">
        <v>347</v>
      </c>
      <c r="D5" s="5" t="n">
        <v>1</v>
      </c>
    </row>
    <row r="6" spans="1:6">
      <c r="A6" s="4" t="s">
        <v>348</v>
      </c>
      <c r="D6" s="5" t="n">
        <v>1</v>
      </c>
    </row>
    <row r="7" spans="1:6">
      <c r="A7" s="4" t="s">
        <v>349</v>
      </c>
      <c r="D7" s="6" t="n">
        <v>400</v>
      </c>
    </row>
    <row r="8" spans="1:6">
      <c r="A8" s="4" t="s">
        <v>350</v>
      </c>
      <c r="D8" s="5" t="n">
        <v>0</v>
      </c>
    </row>
    <row r="9" spans="1:6">
      <c r="A9" s="4" t="s">
        <v>351</v>
      </c>
      <c r="D9" s="5" t="n">
        <v>0</v>
      </c>
    </row>
    <row r="10" spans="1:6">
      <c r="A10" s="4" t="s">
        <v>352</v>
      </c>
      <c r="D10" s="6" t="n">
        <v>35922</v>
      </c>
    </row>
    <row r="11" spans="1:6">
      <c r="A11" s="4" t="s">
        <v>318</v>
      </c>
      <c r="D11" s="5" t="n">
        <v>24</v>
      </c>
    </row>
    <row r="12" spans="1:6">
      <c r="A12" s="4" t="s">
        <v>353</v>
      </c>
      <c r="D12" s="6" t="n">
        <v>0</v>
      </c>
    </row>
    <row r="13" spans="1:6">
      <c r="A13" s="4" t="s">
        <v>209</v>
      </c>
      <c r="B13" s="6" t="n">
        <v>5000</v>
      </c>
      <c r="D13" s="5" t="n">
        <v>5000</v>
      </c>
    </row>
    <row r="14" spans="1:6">
      <c r="A14" s="4" t="s">
        <v>96</v>
      </c>
      <c r="D14" s="5" t="n">
        <v>1408897</v>
      </c>
      <c r="F14" s="6" t="n">
        <v>1341344</v>
      </c>
    </row>
    <row r="15" spans="1:6">
      <c r="A15" s="4" t="s">
        <v>127</v>
      </c>
      <c r="D15" s="6" t="n">
        <v>22791</v>
      </c>
      <c r="E15" s="6" t="n">
        <v>11456</v>
      </c>
    </row>
    <row r="16" spans="1:6">
      <c r="A16" s="4" t="s">
        <v>354</v>
      </c>
    </row>
    <row r="17" spans="1:6">
      <c r="A17" s="3" t="s">
        <v>346</v>
      </c>
    </row>
    <row r="18" spans="1:6">
      <c r="A18" s="4" t="s">
        <v>355</v>
      </c>
      <c r="D18" s="4" t="s">
        <v>356</v>
      </c>
    </row>
    <row r="19" spans="1:6">
      <c r="A19" s="4" t="s">
        <v>251</v>
      </c>
    </row>
    <row r="20" spans="1:6">
      <c r="A20" s="3" t="s">
        <v>346</v>
      </c>
    </row>
    <row r="21" spans="1:6">
      <c r="A21" s="4" t="s">
        <v>355</v>
      </c>
      <c r="D21" s="4" t="s">
        <v>357</v>
      </c>
    </row>
    <row r="22" spans="1:6">
      <c r="A22" s="4" t="s">
        <v>73</v>
      </c>
      <c r="D22" s="6" t="n">
        <v>1044</v>
      </c>
    </row>
    <row r="23" spans="1:6">
      <c r="A23" s="4" t="s">
        <v>358</v>
      </c>
    </row>
    <row r="24" spans="1:6">
      <c r="A24" s="3" t="s">
        <v>346</v>
      </c>
    </row>
    <row r="25" spans="1:6">
      <c r="A25" s="4" t="s">
        <v>359</v>
      </c>
      <c r="D25" s="4" t="s">
        <v>360</v>
      </c>
    </row>
    <row r="26" spans="1:6">
      <c r="A26" s="4" t="s">
        <v>361</v>
      </c>
    </row>
    <row r="27" spans="1:6">
      <c r="A27" s="3" t="s">
        <v>346</v>
      </c>
    </row>
    <row r="28" spans="1:6">
      <c r="A28" s="4" t="s">
        <v>359</v>
      </c>
      <c r="D28" s="4" t="s">
        <v>360</v>
      </c>
    </row>
    <row r="29" spans="1:6">
      <c r="A29" s="4" t="s">
        <v>362</v>
      </c>
    </row>
    <row r="30" spans="1:6">
      <c r="A30" s="3" t="s">
        <v>346</v>
      </c>
    </row>
    <row r="31" spans="1:6">
      <c r="A31" s="4" t="s">
        <v>363</v>
      </c>
      <c r="D31" s="6" t="n">
        <v>142</v>
      </c>
    </row>
    <row r="32" spans="1:6">
      <c r="A32" s="4" t="s">
        <v>364</v>
      </c>
    </row>
    <row r="33" spans="1:6">
      <c r="A33" s="3" t="s">
        <v>346</v>
      </c>
    </row>
    <row r="34" spans="1:6">
      <c r="A34" s="4" t="s">
        <v>365</v>
      </c>
      <c r="D34" s="6" t="n">
        <v>423</v>
      </c>
    </row>
    <row r="35" spans="1:6">
      <c r="A35" s="4" t="s">
        <v>366</v>
      </c>
    </row>
    <row r="36" spans="1:6">
      <c r="A36" s="3" t="s">
        <v>346</v>
      </c>
    </row>
    <row r="37" spans="1:6">
      <c r="A37" s="4" t="s">
        <v>367</v>
      </c>
      <c r="D37" s="4" t="s">
        <v>368</v>
      </c>
    </row>
    <row r="38" spans="1:6">
      <c r="A38" s="4" t="s">
        <v>369</v>
      </c>
    </row>
    <row r="39" spans="1:6">
      <c r="A39" s="3" t="s">
        <v>346</v>
      </c>
    </row>
    <row r="40" spans="1:6">
      <c r="A40" s="4" t="s">
        <v>370</v>
      </c>
      <c r="D40" s="4" t="s">
        <v>360</v>
      </c>
    </row>
    <row r="41" spans="1:6">
      <c r="A41" s="4" t="s">
        <v>371</v>
      </c>
    </row>
    <row r="42" spans="1:6">
      <c r="A42" s="3" t="s">
        <v>346</v>
      </c>
    </row>
    <row r="43" spans="1:6">
      <c r="A43" s="4" t="s">
        <v>370</v>
      </c>
      <c r="D43" s="4" t="s">
        <v>372</v>
      </c>
    </row>
    <row r="44" spans="1:6">
      <c r="A44" s="4" t="s">
        <v>373</v>
      </c>
    </row>
    <row r="45" spans="1:6">
      <c r="A45" s="3" t="s">
        <v>346</v>
      </c>
    </row>
    <row r="46" spans="1:6">
      <c r="A46" s="4" t="s">
        <v>367</v>
      </c>
      <c r="D46" s="4" t="s">
        <v>374</v>
      </c>
    </row>
    <row r="47" spans="1:6">
      <c r="A47" s="4" t="s">
        <v>375</v>
      </c>
    </row>
    <row r="48" spans="1:6">
      <c r="A48" s="3" t="s">
        <v>346</v>
      </c>
    </row>
    <row r="49" spans="1:6">
      <c r="A49" s="4" t="s">
        <v>370</v>
      </c>
      <c r="D49" s="4" t="s">
        <v>360</v>
      </c>
    </row>
    <row r="50" spans="1:6">
      <c r="A50" s="4" t="s">
        <v>376</v>
      </c>
    </row>
    <row r="51" spans="1:6">
      <c r="A51" s="3" t="s">
        <v>346</v>
      </c>
    </row>
    <row r="52" spans="1:6">
      <c r="A52" s="4" t="s">
        <v>370</v>
      </c>
      <c r="D52" s="4" t="s">
        <v>372</v>
      </c>
    </row>
    <row r="53" spans="1:6">
      <c r="A53" s="4" t="s">
        <v>377</v>
      </c>
    </row>
    <row r="54" spans="1:6">
      <c r="A54" s="3" t="s">
        <v>346</v>
      </c>
    </row>
    <row r="55" spans="1:6">
      <c r="A55" s="4" t="s">
        <v>378</v>
      </c>
      <c r="C55" s="6" t="n">
        <v>870097</v>
      </c>
    </row>
    <row r="56" spans="1:6">
      <c r="A56" s="4" t="s">
        <v>379</v>
      </c>
      <c r="C56" s="4" t="s">
        <v>380</v>
      </c>
    </row>
    <row r="57" spans="1:6">
      <c r="A57" s="4" t="s">
        <v>381</v>
      </c>
      <c r="C57" s="4" t="s">
        <v>356</v>
      </c>
    </row>
    <row r="58" spans="1:6">
      <c r="A58" s="4" t="s">
        <v>184</v>
      </c>
      <c r="D58" s="6" t="n">
        <v>99815</v>
      </c>
    </row>
    <row r="59" spans="1:6">
      <c r="A59" s="4" t="s">
        <v>382</v>
      </c>
    </row>
    <row r="60" spans="1:6">
      <c r="A60" s="3" t="s">
        <v>346</v>
      </c>
    </row>
    <row r="61" spans="1:6">
      <c r="A61" s="4" t="s">
        <v>383</v>
      </c>
      <c r="C61" s="4" t="s">
        <v>384</v>
      </c>
    </row>
    <row r="62" spans="1:6">
      <c r="A62" s="4" t="s">
        <v>385</v>
      </c>
    </row>
    <row r="63" spans="1:6">
      <c r="A63" s="3" t="s">
        <v>346</v>
      </c>
    </row>
    <row r="64" spans="1:6">
      <c r="A64" s="4" t="s">
        <v>209</v>
      </c>
      <c r="B64" s="5" t="n">
        <v>5000</v>
      </c>
    </row>
    <row r="65" spans="1:6">
      <c r="A65" s="4" t="s">
        <v>96</v>
      </c>
      <c r="B65" s="5" t="n">
        <v>-3832</v>
      </c>
    </row>
    <row r="66" spans="1:6">
      <c r="A66" s="4" t="s">
        <v>127</v>
      </c>
      <c r="B66" s="6" t="n">
        <v>11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6</v>
      </c>
      <c r="B1" s="2" t="s">
        <v>2</v>
      </c>
      <c r="C1" s="2" t="s">
        <v>58</v>
      </c>
    </row>
    <row r="2" spans="1:3">
      <c r="A2" s="3" t="s">
        <v>62</v>
      </c>
    </row>
    <row r="3" spans="1:3">
      <c r="A3" s="4" t="s">
        <v>62</v>
      </c>
      <c r="B3" s="6" t="n">
        <v>17049</v>
      </c>
      <c r="C3" s="6" t="n">
        <v>216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111</v>
      </c>
    </row>
    <row r="3" spans="1:3">
      <c r="A3" s="3" t="s">
        <v>388</v>
      </c>
    </row>
    <row r="4" spans="1:3">
      <c r="A4" s="4" t="s">
        <v>132</v>
      </c>
      <c r="B4" s="5" t="n">
        <v>47455</v>
      </c>
      <c r="C4" s="5" t="n">
        <v>47699</v>
      </c>
    </row>
    <row r="5" spans="1:3">
      <c r="A5" s="4" t="s">
        <v>389</v>
      </c>
      <c r="B5" s="5" t="n">
        <v>309</v>
      </c>
      <c r="C5" s="5" t="n">
        <v>575</v>
      </c>
    </row>
    <row r="6" spans="1:3">
      <c r="A6" s="4" t="s">
        <v>133</v>
      </c>
      <c r="B6" s="5" t="n">
        <v>47764</v>
      </c>
      <c r="C6" s="5" t="n">
        <v>482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111</v>
      </c>
    </row>
    <row r="3" spans="1:3">
      <c r="A3" s="4" t="s">
        <v>391</v>
      </c>
    </row>
    <row r="4" spans="1:3">
      <c r="A4" s="3" t="s">
        <v>392</v>
      </c>
    </row>
    <row r="5" spans="1:3">
      <c r="A5" s="4" t="s">
        <v>393</v>
      </c>
      <c r="B5" s="5" t="n">
        <v>284</v>
      </c>
      <c r="C5"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221655</v>
      </c>
      <c r="C4" s="6" t="n">
        <v>197287</v>
      </c>
    </row>
    <row r="5" spans="1:3">
      <c r="A5" s="3" t="s">
        <v>114</v>
      </c>
    </row>
    <row r="6" spans="1:3">
      <c r="A6" s="4" t="s">
        <v>115</v>
      </c>
      <c r="B6" s="5" t="n">
        <v>26277</v>
      </c>
      <c r="C6" s="5" t="n">
        <v>18625</v>
      </c>
    </row>
    <row r="7" spans="1:3">
      <c r="A7" s="4" t="s">
        <v>116</v>
      </c>
      <c r="B7" s="5" t="n">
        <v>60219</v>
      </c>
      <c r="C7" s="5" t="n">
        <v>53093</v>
      </c>
    </row>
    <row r="8" spans="1:3">
      <c r="A8" s="4" t="s">
        <v>117</v>
      </c>
      <c r="B8" s="5" t="n">
        <v>42693</v>
      </c>
      <c r="C8" s="5" t="n">
        <v>35967</v>
      </c>
    </row>
    <row r="9" spans="1:3">
      <c r="A9" s="4" t="s">
        <v>118</v>
      </c>
      <c r="B9" s="5" t="n">
        <v>9565</v>
      </c>
      <c r="C9" s="5" t="n">
        <v>11397</v>
      </c>
    </row>
    <row r="10" spans="1:3">
      <c r="A10" s="4" t="s">
        <v>119</v>
      </c>
      <c r="B10" s="5" t="n">
        <v>2105</v>
      </c>
      <c r="C10" s="5" t="n">
        <v>1686</v>
      </c>
    </row>
    <row r="11" spans="1:3">
      <c r="A11" s="4" t="s">
        <v>120</v>
      </c>
      <c r="C11" s="5" t="n">
        <v>4088</v>
      </c>
    </row>
    <row r="12" spans="1:3">
      <c r="A12" s="4" t="s">
        <v>121</v>
      </c>
      <c r="B12" s="5" t="n">
        <v>140859</v>
      </c>
      <c r="C12" s="5" t="n">
        <v>124856</v>
      </c>
    </row>
    <row r="13" spans="1:3">
      <c r="A13" s="4" t="s">
        <v>122</v>
      </c>
      <c r="B13" s="5" t="n">
        <v>80796</v>
      </c>
      <c r="C13" s="5" t="n">
        <v>72431</v>
      </c>
    </row>
    <row r="14" spans="1:3">
      <c r="A14" s="4" t="s">
        <v>123</v>
      </c>
      <c r="B14" s="5" t="n">
        <v>14710</v>
      </c>
      <c r="C14" s="5" t="n">
        <v>13735</v>
      </c>
    </row>
    <row r="15" spans="1:3">
      <c r="A15" s="4" t="s">
        <v>124</v>
      </c>
      <c r="B15" s="5" t="n">
        <v>-1546</v>
      </c>
      <c r="C15" s="5" t="n">
        <v>-2586</v>
      </c>
    </row>
    <row r="16" spans="1:3">
      <c r="A16" s="4" t="s">
        <v>125</v>
      </c>
      <c r="B16" s="5" t="n">
        <v>216</v>
      </c>
      <c r="C16" s="5" t="n">
        <v>1119</v>
      </c>
    </row>
    <row r="17" spans="1:3">
      <c r="A17" s="4" t="s">
        <v>126</v>
      </c>
      <c r="B17" s="5" t="n">
        <v>94176</v>
      </c>
      <c r="C17" s="5" t="n">
        <v>84699</v>
      </c>
    </row>
    <row r="18" spans="1:3">
      <c r="A18" s="4" t="s">
        <v>127</v>
      </c>
      <c r="B18" s="5" t="n">
        <v>22791</v>
      </c>
      <c r="C18" s="5" t="n">
        <v>11456</v>
      </c>
    </row>
    <row r="19" spans="1:3">
      <c r="A19" s="4" t="s">
        <v>128</v>
      </c>
      <c r="B19" s="6" t="n">
        <v>71385</v>
      </c>
      <c r="C19" s="6" t="n">
        <v>73243</v>
      </c>
    </row>
    <row r="20" spans="1:3">
      <c r="A20" s="3" t="s">
        <v>129</v>
      </c>
    </row>
    <row r="21" spans="1:3">
      <c r="A21" s="4" t="s">
        <v>130</v>
      </c>
      <c r="B21" s="7" t="n">
        <v>1.5</v>
      </c>
      <c r="C21" s="7" t="n">
        <v>1.54</v>
      </c>
    </row>
    <row r="22" spans="1:3">
      <c r="A22" s="4" t="s">
        <v>131</v>
      </c>
      <c r="B22" s="7" t="n">
        <v>1.49</v>
      </c>
      <c r="C22" s="7" t="n">
        <v>1.52</v>
      </c>
    </row>
    <row r="23" spans="1:3">
      <c r="A23" s="4" t="s">
        <v>132</v>
      </c>
      <c r="B23" s="5" t="n">
        <v>47455</v>
      </c>
      <c r="C23" s="5" t="n">
        <v>47699</v>
      </c>
    </row>
    <row r="24" spans="1:3">
      <c r="A24" s="4" t="s">
        <v>133</v>
      </c>
      <c r="B24" s="5" t="n">
        <v>47764</v>
      </c>
      <c r="C24" s="5" t="n">
        <v>482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94</v>
      </c>
      <c r="B1" s="2" t="s">
        <v>395</v>
      </c>
    </row>
    <row r="2" spans="1:2">
      <c r="A2" s="3" t="s">
        <v>209</v>
      </c>
    </row>
    <row r="3" spans="1:2">
      <c r="A3" s="4" t="s">
        <v>396</v>
      </c>
      <c r="B3" s="6" t="n">
        <v>5000</v>
      </c>
    </row>
    <row r="4" spans="1:2">
      <c r="A4" s="4" t="s">
        <v>397</v>
      </c>
      <c r="B4" s="6" t="n">
        <v>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8</v>
      </c>
      <c r="B1" s="2" t="s">
        <v>2</v>
      </c>
      <c r="C1" s="2" t="s">
        <v>58</v>
      </c>
    </row>
    <row r="2" spans="1:3">
      <c r="A2" s="3" t="s">
        <v>222</v>
      </c>
    </row>
    <row r="3" spans="1:3">
      <c r="A3" s="4" t="s">
        <v>331</v>
      </c>
      <c r="B3" s="6" t="n">
        <v>222511</v>
      </c>
      <c r="C3" s="6" t="n">
        <v>216767</v>
      </c>
    </row>
    <row r="4" spans="1:3">
      <c r="A4" s="4" t="s">
        <v>399</v>
      </c>
      <c r="B4" s="5" t="n">
        <v>-101162</v>
      </c>
      <c r="C4" s="5" t="n">
        <v>-97033</v>
      </c>
    </row>
    <row r="5" spans="1:3">
      <c r="A5" s="4" t="s">
        <v>68</v>
      </c>
      <c r="B5" s="5" t="n">
        <v>121349</v>
      </c>
      <c r="C5" s="5" t="n">
        <v>119734</v>
      </c>
    </row>
    <row r="6" spans="1:3">
      <c r="A6" s="4" t="s">
        <v>400</v>
      </c>
    </row>
    <row r="7" spans="1:3">
      <c r="A7" s="3" t="s">
        <v>222</v>
      </c>
    </row>
    <row r="8" spans="1:3">
      <c r="A8" s="4" t="s">
        <v>331</v>
      </c>
      <c r="B8" s="5" t="n">
        <v>5579</v>
      </c>
      <c r="C8" s="5" t="n">
        <v>5579</v>
      </c>
    </row>
    <row r="9" spans="1:3">
      <c r="A9" s="4" t="s">
        <v>401</v>
      </c>
    </row>
    <row r="10" spans="1:3">
      <c r="A10" s="3" t="s">
        <v>222</v>
      </c>
    </row>
    <row r="11" spans="1:3">
      <c r="A11" s="4" t="s">
        <v>331</v>
      </c>
      <c r="B11" s="5" t="n">
        <v>2242</v>
      </c>
      <c r="C11" s="5" t="n">
        <v>2242</v>
      </c>
    </row>
    <row r="12" spans="1:3">
      <c r="A12" s="4" t="s">
        <v>402</v>
      </c>
    </row>
    <row r="13" spans="1:3">
      <c r="A13" s="3" t="s">
        <v>222</v>
      </c>
    </row>
    <row r="14" spans="1:3">
      <c r="A14" s="4" t="s">
        <v>331</v>
      </c>
      <c r="B14" s="5" t="n">
        <v>51399</v>
      </c>
      <c r="C14" s="5" t="n">
        <v>51399</v>
      </c>
    </row>
    <row r="15" spans="1:3">
      <c r="A15" s="4" t="s">
        <v>403</v>
      </c>
    </row>
    <row r="16" spans="1:3">
      <c r="A16" s="3" t="s">
        <v>222</v>
      </c>
    </row>
    <row r="17" spans="1:3">
      <c r="A17" s="4" t="s">
        <v>331</v>
      </c>
      <c r="B17" s="5" t="n">
        <v>12196</v>
      </c>
      <c r="C17" s="5" t="n">
        <v>11691</v>
      </c>
    </row>
    <row r="18" spans="1:3">
      <c r="A18" s="4" t="s">
        <v>404</v>
      </c>
    </row>
    <row r="19" spans="1:3">
      <c r="A19" s="3" t="s">
        <v>222</v>
      </c>
    </row>
    <row r="20" spans="1:3">
      <c r="A20" s="4" t="s">
        <v>331</v>
      </c>
      <c r="B20" s="5" t="n">
        <v>96698</v>
      </c>
      <c r="C20" s="5" t="n">
        <v>95020</v>
      </c>
    </row>
    <row r="21" spans="1:3">
      <c r="A21" s="4" t="s">
        <v>405</v>
      </c>
    </row>
    <row r="22" spans="1:3">
      <c r="A22" s="3" t="s">
        <v>222</v>
      </c>
    </row>
    <row r="23" spans="1:3">
      <c r="A23" s="4" t="s">
        <v>331</v>
      </c>
      <c r="B23" s="5" t="n">
        <v>11684</v>
      </c>
      <c r="C23" s="5" t="n">
        <v>10423</v>
      </c>
    </row>
    <row r="24" spans="1:3">
      <c r="A24" s="4" t="s">
        <v>406</v>
      </c>
    </row>
    <row r="25" spans="1:3">
      <c r="A25" s="3" t="s">
        <v>222</v>
      </c>
    </row>
    <row r="26" spans="1:3">
      <c r="A26" s="4" t="s">
        <v>331</v>
      </c>
      <c r="B26" s="5" t="n">
        <v>40125</v>
      </c>
      <c r="C26" s="5" t="n">
        <v>37175</v>
      </c>
    </row>
    <row r="27" spans="1:3">
      <c r="A27" s="4" t="s">
        <v>407</v>
      </c>
    </row>
    <row r="28" spans="1:3">
      <c r="A28" s="3" t="s">
        <v>222</v>
      </c>
    </row>
    <row r="29" spans="1:3">
      <c r="A29" s="4" t="s">
        <v>331</v>
      </c>
      <c r="B29" s="6" t="n">
        <v>2588</v>
      </c>
      <c r="C29" s="6" t="n">
        <v>32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21"/>
  </cols>
  <sheetData>
    <row r="1" spans="1:2">
      <c r="A1" s="1" t="s">
        <v>408</v>
      </c>
      <c r="B1" s="2" t="s">
        <v>1</v>
      </c>
    </row>
    <row r="2" spans="1:2">
      <c r="B2" s="2" t="s">
        <v>395</v>
      </c>
    </row>
    <row r="3" spans="1:2">
      <c r="A3" s="3" t="s">
        <v>224</v>
      </c>
    </row>
    <row r="4" spans="1:2">
      <c r="A4" s="4" t="s">
        <v>409</v>
      </c>
      <c r="B4" s="6" t="n">
        <v>210280</v>
      </c>
    </row>
    <row r="5" spans="1:2">
      <c r="A5" s="4" t="s">
        <v>410</v>
      </c>
      <c r="B5" s="5" t="n">
        <v>-10328</v>
      </c>
    </row>
    <row r="6" spans="1:2">
      <c r="A6" s="4" t="s">
        <v>411</v>
      </c>
      <c r="B6" s="6" t="n">
        <v>199952</v>
      </c>
    </row>
    <row r="7" spans="1:2">
      <c r="A7" s="4" t="s">
        <v>412</v>
      </c>
    </row>
    <row r="8" spans="1:2">
      <c r="A8" s="3" t="s">
        <v>224</v>
      </c>
    </row>
    <row r="9" spans="1:2">
      <c r="A9" s="4" t="s">
        <v>355</v>
      </c>
      <c r="B9" s="4" t="s">
        <v>413</v>
      </c>
    </row>
    <row r="10" spans="1:2">
      <c r="A10" s="4" t="s">
        <v>409</v>
      </c>
      <c r="B10" s="6" t="n">
        <v>210000</v>
      </c>
    </row>
    <row r="11" spans="1:2">
      <c r="A11" s="4" t="s">
        <v>410</v>
      </c>
      <c r="B11" s="5" t="n">
        <v>-10048</v>
      </c>
    </row>
    <row r="12" spans="1:2">
      <c r="A12" s="4" t="s">
        <v>411</v>
      </c>
      <c r="B12" s="6" t="n">
        <v>199952</v>
      </c>
    </row>
    <row r="13" spans="1:2">
      <c r="A13" s="4" t="s">
        <v>414</v>
      </c>
    </row>
    <row r="14" spans="1:2">
      <c r="A14" s="3" t="s">
        <v>224</v>
      </c>
    </row>
    <row r="15" spans="1:2">
      <c r="A15" s="4" t="s">
        <v>355</v>
      </c>
      <c r="B15" s="4" t="s">
        <v>415</v>
      </c>
    </row>
    <row r="16" spans="1:2">
      <c r="A16" s="4" t="s">
        <v>409</v>
      </c>
      <c r="B16" s="6" t="n">
        <v>280</v>
      </c>
    </row>
    <row r="17" spans="1:2">
      <c r="A17" s="4" t="s">
        <v>410</v>
      </c>
      <c r="B17" s="6" t="n">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395</v>
      </c>
    </row>
    <row r="2" spans="1:2">
      <c r="A2" s="3" t="s">
        <v>417</v>
      </c>
    </row>
    <row r="3" spans="1:2">
      <c r="A3" s="4" t="s">
        <v>411</v>
      </c>
      <c r="B3" s="6" t="n">
        <v>199952</v>
      </c>
    </row>
    <row r="4" spans="1:2">
      <c r="A4" s="4" t="s">
        <v>418</v>
      </c>
    </row>
    <row r="5" spans="1:2">
      <c r="A5" s="3" t="s">
        <v>417</v>
      </c>
    </row>
    <row r="6" spans="1:2">
      <c r="A6" s="4" t="s">
        <v>419</v>
      </c>
      <c r="B6" s="5" t="n">
        <v>6314</v>
      </c>
    </row>
    <row r="7" spans="1:2">
      <c r="A7" s="4" t="s">
        <v>420</v>
      </c>
      <c r="B7" s="5" t="n">
        <v>8419</v>
      </c>
    </row>
    <row r="8" spans="1:2">
      <c r="A8" s="4" t="s">
        <v>421</v>
      </c>
      <c r="B8" s="5" t="n">
        <v>8419</v>
      </c>
    </row>
    <row r="9" spans="1:2">
      <c r="A9" s="4" t="s">
        <v>422</v>
      </c>
      <c r="B9" s="5" t="n">
        <v>8419</v>
      </c>
    </row>
    <row r="10" spans="1:2">
      <c r="A10" s="4" t="s">
        <v>423</v>
      </c>
      <c r="B10" s="5" t="n">
        <v>8419</v>
      </c>
    </row>
    <row r="11" spans="1:2">
      <c r="A11" s="4" t="s">
        <v>424</v>
      </c>
      <c r="B11" s="5" t="n">
        <v>159962</v>
      </c>
    </row>
    <row r="12" spans="1:2">
      <c r="A12" s="4" t="s">
        <v>411</v>
      </c>
      <c r="B12" s="6" t="n">
        <v>1999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25</v>
      </c>
      <c r="B1" s="2" t="s">
        <v>1</v>
      </c>
    </row>
    <row r="2" spans="1:3">
      <c r="B2" s="2" t="s">
        <v>426</v>
      </c>
      <c r="C2" s="2" t="s">
        <v>135</v>
      </c>
    </row>
    <row r="3" spans="1:3">
      <c r="A3" s="3" t="s">
        <v>226</v>
      </c>
    </row>
    <row r="4" spans="1:3">
      <c r="A4" s="4" t="s">
        <v>427</v>
      </c>
      <c r="B4" s="4" t="s">
        <v>10</v>
      </c>
    </row>
    <row r="5" spans="1:3">
      <c r="A5" s="4" t="s">
        <v>428</v>
      </c>
      <c r="B5" s="6" t="n">
        <v>1441</v>
      </c>
      <c r="C5" s="6" t="n">
        <v>865</v>
      </c>
    </row>
    <row r="6" spans="1:3">
      <c r="A6" s="4" t="s">
        <v>429</v>
      </c>
      <c r="B6" s="6" t="n">
        <v>20206</v>
      </c>
    </row>
    <row r="7" spans="1:3">
      <c r="A7" s="4" t="s">
        <v>430</v>
      </c>
      <c r="B7" s="4" t="s">
        <v>431</v>
      </c>
    </row>
    <row r="8" spans="1:3">
      <c r="A8" s="4" t="s">
        <v>432</v>
      </c>
      <c r="B8" s="4" t="s">
        <v>433</v>
      </c>
    </row>
    <row r="9" spans="1:3">
      <c r="A9" s="4" t="s">
        <v>434</v>
      </c>
      <c r="B9" s="5" t="n">
        <v>0</v>
      </c>
    </row>
    <row r="10" spans="1:3">
      <c r="A10" s="4" t="s">
        <v>366</v>
      </c>
    </row>
    <row r="11" spans="1:3">
      <c r="A11" s="3" t="s">
        <v>226</v>
      </c>
    </row>
    <row r="12" spans="1:3">
      <c r="A12" s="4" t="s">
        <v>435</v>
      </c>
      <c r="B12" s="4" t="s">
        <v>436</v>
      </c>
    </row>
    <row r="13" spans="1:3">
      <c r="A13" s="4" t="s">
        <v>373</v>
      </c>
    </row>
    <row r="14" spans="1:3">
      <c r="A14" s="3" t="s">
        <v>226</v>
      </c>
    </row>
    <row r="15" spans="1:3">
      <c r="A15" s="4" t="s">
        <v>435</v>
      </c>
      <c r="B15" s="4" t="s">
        <v>437</v>
      </c>
    </row>
    <row r="16" spans="1:3">
      <c r="A16" s="4" t="s">
        <v>438</v>
      </c>
      <c r="B16" s="4" t="s">
        <v>4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440</v>
      </c>
      <c r="B1" s="2" t="s">
        <v>395</v>
      </c>
    </row>
    <row r="2" spans="1:2">
      <c r="A2" s="3" t="s">
        <v>226</v>
      </c>
    </row>
    <row r="3" spans="1:2">
      <c r="A3" s="4" t="s">
        <v>51</v>
      </c>
      <c r="B3" s="6" t="n">
        <v>3605</v>
      </c>
    </row>
    <row r="4" spans="1:2">
      <c r="A4" s="4" t="s">
        <v>420</v>
      </c>
      <c r="B4" s="5" t="n">
        <v>5502</v>
      </c>
    </row>
    <row r="5" spans="1:2">
      <c r="A5" s="4" t="s">
        <v>421</v>
      </c>
      <c r="B5" s="5" t="n">
        <v>5370</v>
      </c>
    </row>
    <row r="6" spans="1:2">
      <c r="A6" s="4" t="s">
        <v>422</v>
      </c>
      <c r="B6" s="5" t="n">
        <v>4769</v>
      </c>
    </row>
    <row r="7" spans="1:2">
      <c r="A7" s="4" t="s">
        <v>423</v>
      </c>
      <c r="B7" s="5" t="n">
        <v>4348</v>
      </c>
    </row>
    <row r="8" spans="1:2">
      <c r="A8" s="4" t="s">
        <v>424</v>
      </c>
      <c r="B8" s="5" t="n">
        <v>19395</v>
      </c>
    </row>
    <row r="9" spans="1:2">
      <c r="A9" s="4" t="s">
        <v>441</v>
      </c>
      <c r="B9" s="5" t="n">
        <v>42989</v>
      </c>
    </row>
    <row r="10" spans="1:2">
      <c r="A10" s="4" t="s">
        <v>442</v>
      </c>
      <c r="B10" s="5" t="n">
        <v>7067</v>
      </c>
    </row>
    <row r="11" spans="1:2">
      <c r="A11" s="4" t="s">
        <v>443</v>
      </c>
      <c r="B11" s="6" t="n">
        <v>359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4</v>
      </c>
      <c r="B1" s="2" t="s">
        <v>445</v>
      </c>
      <c r="C1" s="2" t="s">
        <v>446</v>
      </c>
      <c r="D1" s="2" t="s">
        <v>2</v>
      </c>
      <c r="E1" s="2" t="s">
        <v>111</v>
      </c>
      <c r="F1" s="2" t="s">
        <v>58</v>
      </c>
    </row>
    <row r="2" spans="1:6">
      <c r="A2" s="3" t="s">
        <v>228</v>
      </c>
    </row>
    <row r="3" spans="1:6">
      <c r="A3" s="4" t="s">
        <v>447</v>
      </c>
      <c r="C3" s="6" t="n">
        <v>59850</v>
      </c>
    </row>
    <row r="4" spans="1:6">
      <c r="A4" s="4" t="s">
        <v>448</v>
      </c>
      <c r="C4" s="5" t="n">
        <v>61667</v>
      </c>
    </row>
    <row r="5" spans="1:6">
      <c r="A5" s="4" t="s">
        <v>449</v>
      </c>
    </row>
    <row r="6" spans="1:6">
      <c r="A6" s="3" t="s">
        <v>228</v>
      </c>
    </row>
    <row r="7" spans="1:6">
      <c r="A7" s="4" t="s">
        <v>450</v>
      </c>
      <c r="C7" s="6" t="n">
        <v>325000</v>
      </c>
    </row>
    <row r="8" spans="1:6">
      <c r="A8" s="4" t="s">
        <v>451</v>
      </c>
      <c r="C8" s="4" t="s">
        <v>452</v>
      </c>
    </row>
    <row r="9" spans="1:6">
      <c r="A9" s="4" t="s">
        <v>453</v>
      </c>
      <c r="E9" s="6" t="n">
        <v>150</v>
      </c>
    </row>
    <row r="10" spans="1:6">
      <c r="A10" s="4" t="s">
        <v>454</v>
      </c>
    </row>
    <row r="11" spans="1:6">
      <c r="A11" s="3" t="s">
        <v>228</v>
      </c>
    </row>
    <row r="12" spans="1:6">
      <c r="A12" s="4" t="s">
        <v>340</v>
      </c>
      <c r="C12" s="6" t="n">
        <v>191000</v>
      </c>
    </row>
    <row r="13" spans="1:6">
      <c r="A13" s="4" t="s">
        <v>455</v>
      </c>
    </row>
    <row r="14" spans="1:6">
      <c r="A14" s="3" t="s">
        <v>228</v>
      </c>
    </row>
    <row r="15" spans="1:6">
      <c r="A15" s="4" t="s">
        <v>456</v>
      </c>
      <c r="C15" s="4" t="s">
        <v>457</v>
      </c>
    </row>
    <row r="16" spans="1:6">
      <c r="A16" s="4" t="s">
        <v>458</v>
      </c>
    </row>
    <row r="17" spans="1:6">
      <c r="A17" s="3" t="s">
        <v>228</v>
      </c>
    </row>
    <row r="18" spans="1:6">
      <c r="A18" s="4" t="s">
        <v>450</v>
      </c>
      <c r="C18" s="6" t="n">
        <v>243750</v>
      </c>
    </row>
    <row r="19" spans="1:6">
      <c r="A19" s="4" t="s">
        <v>459</v>
      </c>
      <c r="C19" s="4" t="s">
        <v>460</v>
      </c>
    </row>
    <row r="20" spans="1:6">
      <c r="A20" s="4" t="s">
        <v>461</v>
      </c>
      <c r="C20" s="6" t="n">
        <v>1639</v>
      </c>
    </row>
    <row r="21" spans="1:6">
      <c r="A21" s="4" t="s">
        <v>462</v>
      </c>
    </row>
    <row r="22" spans="1:6">
      <c r="A22" s="3" t="s">
        <v>228</v>
      </c>
    </row>
    <row r="23" spans="1:6">
      <c r="A23" s="4" t="s">
        <v>456</v>
      </c>
      <c r="D23" s="4" t="s">
        <v>463</v>
      </c>
      <c r="F23" s="4" t="s">
        <v>457</v>
      </c>
    </row>
    <row r="24" spans="1:6">
      <c r="A24" s="4" t="s">
        <v>464</v>
      </c>
    </row>
    <row r="25" spans="1:6">
      <c r="A25" s="3" t="s">
        <v>228</v>
      </c>
    </row>
    <row r="26" spans="1:6">
      <c r="A26" s="4" t="s">
        <v>450</v>
      </c>
      <c r="C26" s="5" t="n">
        <v>81250</v>
      </c>
    </row>
    <row r="27" spans="1:6">
      <c r="A27" s="4" t="s">
        <v>461</v>
      </c>
      <c r="C27" s="5" t="n">
        <v>596</v>
      </c>
    </row>
    <row r="28" spans="1:6">
      <c r="A28" s="4" t="s">
        <v>465</v>
      </c>
    </row>
    <row r="29" spans="1:6">
      <c r="A29" s="3" t="s">
        <v>228</v>
      </c>
    </row>
    <row r="30" spans="1:6">
      <c r="A30" s="4" t="s">
        <v>340</v>
      </c>
      <c r="C30" s="6" t="n">
        <v>6250</v>
      </c>
    </row>
    <row r="31" spans="1:6">
      <c r="A31" s="4" t="s">
        <v>466</v>
      </c>
    </row>
    <row r="32" spans="1:6">
      <c r="A32" s="3" t="s">
        <v>228</v>
      </c>
    </row>
    <row r="33" spans="1:6">
      <c r="A33" s="4" t="s">
        <v>456</v>
      </c>
      <c r="D33" s="4" t="s">
        <v>463</v>
      </c>
      <c r="F33" s="4" t="s">
        <v>457</v>
      </c>
    </row>
    <row r="34" spans="1:6">
      <c r="A34" s="4" t="s">
        <v>467</v>
      </c>
    </row>
    <row r="35" spans="1:6">
      <c r="A35" s="3" t="s">
        <v>228</v>
      </c>
    </row>
    <row r="36" spans="1:6">
      <c r="A36" s="4" t="s">
        <v>450</v>
      </c>
      <c r="B36" s="6" t="n">
        <v>150625</v>
      </c>
    </row>
    <row r="37" spans="1:6">
      <c r="A37" s="4" t="s">
        <v>468</v>
      </c>
      <c r="B37" s="5" t="n">
        <v>-68750</v>
      </c>
    </row>
    <row r="38" spans="1:6">
      <c r="A38" s="4" t="s">
        <v>469</v>
      </c>
    </row>
    <row r="39" spans="1:6">
      <c r="A39" s="3" t="s">
        <v>228</v>
      </c>
    </row>
    <row r="40" spans="1:6">
      <c r="A40" s="4" t="s">
        <v>450</v>
      </c>
      <c r="B40" s="5" t="n">
        <v>150000</v>
      </c>
    </row>
    <row r="41" spans="1:6">
      <c r="A41" s="4" t="s">
        <v>468</v>
      </c>
      <c r="B41" s="6" t="n">
        <v>687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446</v>
      </c>
      <c r="C1" s="2" t="s">
        <v>2</v>
      </c>
      <c r="D1" s="2" t="s">
        <v>58</v>
      </c>
    </row>
    <row r="2" spans="1:4">
      <c r="A2" s="3" t="s">
        <v>228</v>
      </c>
    </row>
    <row r="3" spans="1:4">
      <c r="A3" s="4" t="s">
        <v>471</v>
      </c>
      <c r="C3" s="6" t="n">
        <v>33144</v>
      </c>
      <c r="D3" s="6" t="n">
        <v>33144</v>
      </c>
    </row>
    <row r="4" spans="1:4">
      <c r="A4" s="4" t="s">
        <v>87</v>
      </c>
      <c r="C4" s="5" t="n">
        <v>99488</v>
      </c>
      <c r="D4" s="5" t="n">
        <v>107774</v>
      </c>
    </row>
    <row r="5" spans="1:4">
      <c r="A5" s="4" t="s">
        <v>449</v>
      </c>
    </row>
    <row r="6" spans="1:4">
      <c r="A6" s="3" t="s">
        <v>228</v>
      </c>
    </row>
    <row r="7" spans="1:4">
      <c r="A7" s="4" t="s">
        <v>472</v>
      </c>
      <c r="C7" s="5" t="n">
        <v>132632</v>
      </c>
      <c r="D7" s="5" t="n">
        <v>140918</v>
      </c>
    </row>
    <row r="8" spans="1:4">
      <c r="A8" s="4" t="s">
        <v>471</v>
      </c>
      <c r="C8" s="5" t="n">
        <v>33144</v>
      </c>
      <c r="D8" s="5" t="n">
        <v>33144</v>
      </c>
    </row>
    <row r="9" spans="1:4">
      <c r="A9" s="4" t="s">
        <v>87</v>
      </c>
      <c r="C9" s="5" t="n">
        <v>99488</v>
      </c>
      <c r="D9" s="5" t="n">
        <v>107774</v>
      </c>
    </row>
    <row r="10" spans="1:4">
      <c r="A10" s="4" t="s">
        <v>455</v>
      </c>
    </row>
    <row r="11" spans="1:4">
      <c r="A11" s="3" t="s">
        <v>228</v>
      </c>
    </row>
    <row r="12" spans="1:4">
      <c r="A12" s="4" t="s">
        <v>456</v>
      </c>
      <c r="B12" s="4" t="s">
        <v>457</v>
      </c>
    </row>
    <row r="13" spans="1:4">
      <c r="A13" s="4" t="s">
        <v>458</v>
      </c>
    </row>
    <row r="14" spans="1:4">
      <c r="A14" s="3" t="s">
        <v>228</v>
      </c>
    </row>
    <row r="15" spans="1:4">
      <c r="A15" s="4" t="s">
        <v>473</v>
      </c>
      <c r="C15" s="5" t="n">
        <v>8368</v>
      </c>
    </row>
    <row r="16" spans="1:4">
      <c r="A16" s="4" t="s">
        <v>472</v>
      </c>
      <c r="C16" s="6" t="n">
        <v>132632</v>
      </c>
      <c r="D16" s="6" t="n">
        <v>140918</v>
      </c>
    </row>
    <row r="17" spans="1:4">
      <c r="A17" s="4" t="s">
        <v>462</v>
      </c>
    </row>
    <row r="18" spans="1:4">
      <c r="A18" s="3" t="s">
        <v>228</v>
      </c>
    </row>
    <row r="19" spans="1:4">
      <c r="A19" s="4" t="s">
        <v>456</v>
      </c>
      <c r="C19" s="4" t="s">
        <v>463</v>
      </c>
      <c r="D19" s="4" t="s">
        <v>457</v>
      </c>
    </row>
    <row r="20" spans="1:4">
      <c r="A20" s="4" t="s">
        <v>466</v>
      </c>
    </row>
    <row r="21" spans="1:4">
      <c r="A21" s="3" t="s">
        <v>228</v>
      </c>
    </row>
    <row r="22" spans="1:4">
      <c r="A22" s="4" t="s">
        <v>456</v>
      </c>
      <c r="C22" s="4" t="s">
        <v>463</v>
      </c>
      <c r="D22" s="4" t="s">
        <v>4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395</v>
      </c>
    </row>
    <row r="2" spans="1:2">
      <c r="A2" s="3" t="s">
        <v>475</v>
      </c>
    </row>
    <row r="3" spans="1:2">
      <c r="A3" s="4" t="s">
        <v>51</v>
      </c>
      <c r="B3" s="6" t="n">
        <v>24858</v>
      </c>
    </row>
    <row r="4" spans="1:2">
      <c r="A4" s="4" t="s">
        <v>420</v>
      </c>
      <c r="B4" s="5" t="n">
        <v>33144</v>
      </c>
    </row>
    <row r="5" spans="1:2">
      <c r="A5" s="4" t="s">
        <v>421</v>
      </c>
      <c r="B5" s="5" t="n">
        <v>33144</v>
      </c>
    </row>
    <row r="6" spans="1:2">
      <c r="A6" s="4" t="s">
        <v>422</v>
      </c>
      <c r="B6" s="5" t="n">
        <v>33145</v>
      </c>
    </row>
    <row r="7" spans="1:2">
      <c r="A7" s="4" t="s">
        <v>423</v>
      </c>
      <c r="B7" s="5" t="n">
        <v>8341</v>
      </c>
    </row>
    <row r="8" spans="1:2">
      <c r="A8" s="4" t="s">
        <v>148</v>
      </c>
      <c r="B8" s="6" t="n">
        <v>1326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476</v>
      </c>
      <c r="B1" s="2" t="s">
        <v>1</v>
      </c>
    </row>
    <row r="2" spans="1:2">
      <c r="B2" s="2" t="s">
        <v>135</v>
      </c>
    </row>
    <row r="3" spans="1:2">
      <c r="A3" s="3" t="s">
        <v>230</v>
      </c>
    </row>
    <row r="4" spans="1:2">
      <c r="A4" s="4" t="s">
        <v>477</v>
      </c>
      <c r="B4" s="6" t="n">
        <v>7500</v>
      </c>
    </row>
    <row r="5" spans="1:2">
      <c r="A5" s="4" t="s">
        <v>478</v>
      </c>
      <c r="B5" s="6" t="n">
        <v>59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134</v>
      </c>
      <c r="B1" s="2" t="s">
        <v>1</v>
      </c>
    </row>
    <row r="2" spans="1:2">
      <c r="B2" s="2" t="s">
        <v>135</v>
      </c>
    </row>
    <row r="3" spans="1:2">
      <c r="A3" s="3" t="s">
        <v>136</v>
      </c>
    </row>
    <row r="4" spans="1:2">
      <c r="A4" s="4" t="s">
        <v>128</v>
      </c>
      <c r="B4" s="6" t="n">
        <v>73243</v>
      </c>
    </row>
    <row r="5" spans="1:2">
      <c r="A5" s="3" t="s">
        <v>137</v>
      </c>
    </row>
    <row r="6" spans="1:2">
      <c r="A6" s="4" t="s">
        <v>138</v>
      </c>
      <c r="B6" s="5" t="n">
        <v>-107</v>
      </c>
    </row>
    <row r="7" spans="1:2">
      <c r="A7" s="4" t="s">
        <v>139</v>
      </c>
      <c r="B7" s="6" t="n">
        <v>7313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1"/>
  </cols>
  <sheetData>
    <row r="1" spans="1:2">
      <c r="A1" s="1" t="s">
        <v>479</v>
      </c>
      <c r="B1" s="2" t="s">
        <v>1</v>
      </c>
    </row>
    <row r="2" spans="1:2">
      <c r="B2" s="2" t="s">
        <v>480</v>
      </c>
    </row>
    <row r="3" spans="1:2">
      <c r="A3" s="4" t="s">
        <v>481</v>
      </c>
    </row>
    <row r="4" spans="1:2">
      <c r="A4" s="3" t="s">
        <v>482</v>
      </c>
    </row>
    <row r="5" spans="1:2">
      <c r="A5" s="4" t="s">
        <v>483</v>
      </c>
      <c r="B5" s="5" t="n">
        <v>1601</v>
      </c>
    </row>
    <row r="6" spans="1:2">
      <c r="A6" s="4" t="s">
        <v>484</v>
      </c>
    </row>
    <row r="7" spans="1:2">
      <c r="A7" s="3" t="s">
        <v>482</v>
      </c>
    </row>
    <row r="8" spans="1:2">
      <c r="A8" s="4" t="s">
        <v>483</v>
      </c>
      <c r="B8" s="5" t="n">
        <v>3000</v>
      </c>
    </row>
    <row r="9" spans="1:2">
      <c r="A9" s="4" t="s">
        <v>485</v>
      </c>
    </row>
    <row r="10" spans="1:2">
      <c r="A10" s="3" t="s">
        <v>482</v>
      </c>
    </row>
    <row r="11" spans="1:2">
      <c r="A11" s="4" t="s">
        <v>486</v>
      </c>
      <c r="B11" s="5" t="n">
        <v>164</v>
      </c>
    </row>
    <row r="12" spans="1:2">
      <c r="A12" s="4" t="s">
        <v>487</v>
      </c>
      <c r="B12" s="5" t="n">
        <v>62</v>
      </c>
    </row>
    <row r="13" spans="1:2">
      <c r="A13" s="4" t="s">
        <v>488</v>
      </c>
      <c r="B13" s="6" t="n">
        <v>4969</v>
      </c>
    </row>
    <row r="14" spans="1:2">
      <c r="A14" s="4" t="s">
        <v>489</v>
      </c>
      <c r="B14" s="5" t="n">
        <v>10</v>
      </c>
    </row>
    <row r="15" spans="1:2">
      <c r="A15" s="4" t="s">
        <v>490</v>
      </c>
    </row>
    <row r="16" spans="1:2">
      <c r="A16" s="3" t="s">
        <v>482</v>
      </c>
    </row>
    <row r="17" spans="1:2">
      <c r="A17" s="4" t="s">
        <v>486</v>
      </c>
      <c r="B17" s="5" t="n">
        <v>164</v>
      </c>
    </row>
    <row r="18" spans="1:2">
      <c r="A18" s="4" t="s">
        <v>491</v>
      </c>
      <c r="B18" s="4" t="s">
        <v>452</v>
      </c>
    </row>
    <row r="19" spans="1:2">
      <c r="A19" s="4" t="s">
        <v>492</v>
      </c>
      <c r="B19" s="5" t="n">
        <v>4</v>
      </c>
    </row>
    <row r="20" spans="1:2">
      <c r="A20" s="4" t="s">
        <v>493</v>
      </c>
    </row>
    <row r="21" spans="1:2">
      <c r="A21" s="3" t="s">
        <v>482</v>
      </c>
    </row>
    <row r="22" spans="1:2">
      <c r="A22" s="4" t="s">
        <v>494</v>
      </c>
      <c r="B22" s="4" t="s">
        <v>495</v>
      </c>
    </row>
    <row r="23" spans="1:2">
      <c r="A23" s="4" t="s">
        <v>496</v>
      </c>
    </row>
    <row r="24" spans="1:2">
      <c r="A24" s="3" t="s">
        <v>482</v>
      </c>
    </row>
    <row r="25" spans="1:2">
      <c r="A25" s="4" t="s">
        <v>494</v>
      </c>
      <c r="B25" s="4" t="s">
        <v>495</v>
      </c>
    </row>
    <row r="26" spans="1:2">
      <c r="A26" s="4" t="s">
        <v>497</v>
      </c>
    </row>
    <row r="27" spans="1:2">
      <c r="A27" s="3" t="s">
        <v>482</v>
      </c>
    </row>
    <row r="28" spans="1:2">
      <c r="A28" s="4" t="s">
        <v>494</v>
      </c>
      <c r="B28" s="4" t="s">
        <v>495</v>
      </c>
    </row>
    <row r="29" spans="1:2">
      <c r="A29" s="4" t="s">
        <v>498</v>
      </c>
    </row>
    <row r="30" spans="1:2">
      <c r="A30" s="3" t="s">
        <v>482</v>
      </c>
    </row>
    <row r="31" spans="1:2">
      <c r="A31" s="4" t="s">
        <v>494</v>
      </c>
      <c r="B31" s="4" t="s">
        <v>495</v>
      </c>
    </row>
    <row r="32" spans="1:2">
      <c r="A32" s="4" t="s">
        <v>499</v>
      </c>
    </row>
    <row r="33" spans="1:2">
      <c r="A33" s="3" t="s">
        <v>482</v>
      </c>
    </row>
    <row r="34" spans="1:2">
      <c r="A34" s="4" t="s">
        <v>494</v>
      </c>
      <c r="B34" s="4" t="s">
        <v>495</v>
      </c>
    </row>
    <row r="35" spans="1:2">
      <c r="A35" s="4" t="s">
        <v>500</v>
      </c>
    </row>
    <row r="36" spans="1:2">
      <c r="A36" s="3" t="s">
        <v>482</v>
      </c>
    </row>
    <row r="37" spans="1:2">
      <c r="A37" s="4" t="s">
        <v>501</v>
      </c>
      <c r="B37"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2</v>
      </c>
      <c r="B1" s="2" t="s">
        <v>1</v>
      </c>
    </row>
    <row r="2" spans="1:2">
      <c r="B2" s="2" t="s">
        <v>503</v>
      </c>
    </row>
    <row r="3" spans="1:2">
      <c r="A3" s="3" t="s">
        <v>504</v>
      </c>
    </row>
    <row r="4" spans="1:2">
      <c r="A4" s="4" t="s">
        <v>505</v>
      </c>
      <c r="B4" s="5" t="n">
        <v>422</v>
      </c>
    </row>
    <row r="5" spans="1:2">
      <c r="A5" s="4" t="s">
        <v>506</v>
      </c>
      <c r="B5" s="5" t="n">
        <v>164</v>
      </c>
    </row>
    <row r="6" spans="1:2">
      <c r="A6" s="4" t="s">
        <v>507</v>
      </c>
      <c r="B6" s="5" t="n">
        <v>-153</v>
      </c>
    </row>
    <row r="7" spans="1:2">
      <c r="A7" s="4" t="s">
        <v>508</v>
      </c>
      <c r="B7" s="5" t="n">
        <v>-10</v>
      </c>
    </row>
    <row r="8" spans="1:2">
      <c r="A8" s="4" t="s">
        <v>509</v>
      </c>
      <c r="B8" s="5" t="n">
        <v>423</v>
      </c>
    </row>
    <row r="9" spans="1:2">
      <c r="A9" s="3" t="s">
        <v>510</v>
      </c>
    </row>
    <row r="10" spans="1:2">
      <c r="A10" s="4" t="s">
        <v>511</v>
      </c>
      <c r="B10" s="7" t="n">
        <v>76.43000000000001</v>
      </c>
    </row>
    <row r="11" spans="1:2">
      <c r="A11" s="4" t="s">
        <v>512</v>
      </c>
      <c r="B11" s="8" t="n">
        <v>84.06999999999999</v>
      </c>
    </row>
    <row r="12" spans="1:2">
      <c r="A12" s="4" t="s">
        <v>513</v>
      </c>
      <c r="B12" s="8" t="n">
        <v>64.37</v>
      </c>
    </row>
    <row r="13" spans="1:2">
      <c r="A13" s="4" t="s">
        <v>514</v>
      </c>
      <c r="B13" s="8" t="n">
        <v>85.73999999999999</v>
      </c>
    </row>
    <row r="14" spans="1:2">
      <c r="A14" s="4" t="s">
        <v>515</v>
      </c>
      <c r="B14" s="7" t="n">
        <v>83.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16</v>
      </c>
      <c r="B1" s="2" t="s">
        <v>1</v>
      </c>
    </row>
    <row r="2" spans="1:2">
      <c r="B2" s="2" t="s">
        <v>517</v>
      </c>
    </row>
    <row r="3" spans="1:2">
      <c r="A3" s="3" t="s">
        <v>504</v>
      </c>
    </row>
    <row r="4" spans="1:2">
      <c r="A4" s="4" t="s">
        <v>518</v>
      </c>
      <c r="B4" s="5" t="n">
        <v>232</v>
      </c>
    </row>
    <row r="5" spans="1:2">
      <c r="A5" s="4" t="s">
        <v>519</v>
      </c>
      <c r="B5" s="5" t="n">
        <v>0</v>
      </c>
    </row>
    <row r="6" spans="1:2">
      <c r="A6" s="4" t="s">
        <v>520</v>
      </c>
      <c r="B6" s="5" t="n">
        <v>-4</v>
      </c>
    </row>
    <row r="7" spans="1:2">
      <c r="A7" s="4" t="s">
        <v>521</v>
      </c>
      <c r="B7" s="5" t="n">
        <v>228</v>
      </c>
    </row>
    <row r="8" spans="1:2">
      <c r="A8" s="4" t="s">
        <v>522</v>
      </c>
      <c r="B8" s="5" t="n">
        <v>228</v>
      </c>
    </row>
    <row r="9" spans="1:2">
      <c r="A9" s="3" t="s">
        <v>523</v>
      </c>
    </row>
    <row r="10" spans="1:2">
      <c r="A10" s="4" t="s">
        <v>524</v>
      </c>
      <c r="B10" s="7" t="n">
        <v>15.42</v>
      </c>
    </row>
    <row r="11" spans="1:2">
      <c r="A11" s="4" t="s">
        <v>525</v>
      </c>
      <c r="B11" s="8" t="n">
        <v>20.5</v>
      </c>
    </row>
    <row r="12" spans="1:2">
      <c r="A12" s="4" t="s">
        <v>526</v>
      </c>
      <c r="B12" s="8" t="n">
        <v>15.34</v>
      </c>
    </row>
    <row r="13" spans="1:2">
      <c r="A13" s="4" t="s">
        <v>527</v>
      </c>
      <c r="B13" s="7" t="n">
        <v>15.34</v>
      </c>
    </row>
    <row r="14" spans="1:2">
      <c r="A14" s="3" t="s">
        <v>528</v>
      </c>
    </row>
    <row r="15" spans="1:2">
      <c r="A15" s="4" t="s">
        <v>529</v>
      </c>
      <c r="B15" s="4" t="s">
        <v>530</v>
      </c>
    </row>
    <row r="16" spans="1:2">
      <c r="A16" s="4" t="s">
        <v>531</v>
      </c>
      <c r="B16" s="4" t="s">
        <v>530</v>
      </c>
    </row>
    <row r="17" spans="1:2">
      <c r="A17" s="4" t="s">
        <v>532</v>
      </c>
      <c r="B17" s="6" t="n">
        <v>13868</v>
      </c>
    </row>
    <row r="18" spans="1:2">
      <c r="A18" s="4" t="s">
        <v>533</v>
      </c>
      <c r="B18" s="6" t="n">
        <v>138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534</v>
      </c>
      <c r="B1" s="2" t="s">
        <v>535</v>
      </c>
    </row>
    <row r="2" spans="1:2">
      <c r="A2" s="3" t="s">
        <v>232</v>
      </c>
    </row>
    <row r="3" spans="1:2">
      <c r="A3" s="4" t="s">
        <v>536</v>
      </c>
      <c r="B3" s="7" t="n">
        <v>76.2900000000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111</v>
      </c>
    </row>
    <row r="3" spans="1:3">
      <c r="A3" s="3" t="s">
        <v>538</v>
      </c>
    </row>
    <row r="4" spans="1:3">
      <c r="A4" s="4" t="s">
        <v>539</v>
      </c>
      <c r="B4" s="6" t="n">
        <v>2656</v>
      </c>
      <c r="C4" s="6" t="n">
        <v>2636</v>
      </c>
    </row>
    <row r="5" spans="1:3">
      <c r="A5" s="4" t="s">
        <v>540</v>
      </c>
      <c r="B5" s="5" t="n">
        <v>-664</v>
      </c>
      <c r="C5" s="5" t="n">
        <v>-659</v>
      </c>
    </row>
    <row r="6" spans="1:3">
      <c r="A6" s="4" t="s">
        <v>541</v>
      </c>
      <c r="B6" s="5" t="n">
        <v>1992</v>
      </c>
      <c r="C6" s="5" t="n">
        <v>1977</v>
      </c>
    </row>
    <row r="7" spans="1:3">
      <c r="A7" s="4" t="s">
        <v>265</v>
      </c>
    </row>
    <row r="8" spans="1:3">
      <c r="A8" s="3" t="s">
        <v>538</v>
      </c>
    </row>
    <row r="9" spans="1:3">
      <c r="A9" s="4" t="s">
        <v>539</v>
      </c>
      <c r="B9" s="5" t="n">
        <v>518</v>
      </c>
      <c r="C9" s="5" t="n">
        <v>434</v>
      </c>
    </row>
    <row r="10" spans="1:3">
      <c r="A10" s="4" t="s">
        <v>267</v>
      </c>
    </row>
    <row r="11" spans="1:3">
      <c r="A11" s="3" t="s">
        <v>538</v>
      </c>
    </row>
    <row r="12" spans="1:3">
      <c r="A12" s="4" t="s">
        <v>539</v>
      </c>
      <c r="B12" s="5" t="n">
        <v>1330</v>
      </c>
      <c r="C12" s="5" t="n">
        <v>1334</v>
      </c>
    </row>
    <row r="13" spans="1:3">
      <c r="A13" s="4" t="s">
        <v>542</v>
      </c>
    </row>
    <row r="14" spans="1:3">
      <c r="A14" s="3" t="s">
        <v>538</v>
      </c>
    </row>
    <row r="15" spans="1:3">
      <c r="A15" s="4" t="s">
        <v>539</v>
      </c>
      <c r="B15" s="5" t="n">
        <v>25</v>
      </c>
      <c r="C15" s="5" t="n">
        <v>19</v>
      </c>
    </row>
    <row r="16" spans="1:3">
      <c r="A16" s="4" t="s">
        <v>543</v>
      </c>
    </row>
    <row r="17" spans="1:3">
      <c r="A17" s="3" t="s">
        <v>538</v>
      </c>
    </row>
    <row r="18" spans="1:3">
      <c r="A18" s="4" t="s">
        <v>539</v>
      </c>
      <c r="B18" s="6" t="n">
        <v>783</v>
      </c>
      <c r="C18" s="6" t="n">
        <v>8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544</v>
      </c>
      <c r="B1" s="2" t="s">
        <v>545</v>
      </c>
      <c r="C1" s="2" t="s">
        <v>1</v>
      </c>
    </row>
    <row r="2" spans="1:4">
      <c r="B2" s="2" t="s">
        <v>546</v>
      </c>
      <c r="C2" s="2" t="s">
        <v>2</v>
      </c>
      <c r="D2" s="2" t="s">
        <v>111</v>
      </c>
    </row>
    <row r="3" spans="1:4">
      <c r="A3" s="3" t="s">
        <v>144</v>
      </c>
    </row>
    <row r="4" spans="1:4">
      <c r="A4" s="4" t="s">
        <v>547</v>
      </c>
      <c r="C4" s="6" t="n">
        <v>60737</v>
      </c>
      <c r="D4" s="6" t="n">
        <v>10000</v>
      </c>
    </row>
    <row r="5" spans="1:4">
      <c r="A5" s="4" t="s">
        <v>548</v>
      </c>
    </row>
    <row r="6" spans="1:4">
      <c r="A6" s="3" t="s">
        <v>144</v>
      </c>
    </row>
    <row r="7" spans="1:4">
      <c r="A7" s="4" t="s">
        <v>549</v>
      </c>
      <c r="C7" s="6" t="n">
        <v>250000</v>
      </c>
    </row>
    <row r="8" spans="1:4">
      <c r="A8" s="4" t="s">
        <v>152</v>
      </c>
      <c r="B8" s="5" t="n">
        <v>100</v>
      </c>
      <c r="C8" s="5" t="n">
        <v>787</v>
      </c>
    </row>
    <row r="9" spans="1:4">
      <c r="A9" s="4" t="s">
        <v>547</v>
      </c>
      <c r="B9" s="6" t="n">
        <v>7297</v>
      </c>
      <c r="C9" s="6" t="n">
        <v>60737</v>
      </c>
    </row>
    <row r="10" spans="1:4">
      <c r="A10" s="4" t="s">
        <v>550</v>
      </c>
      <c r="C10" s="6" t="n">
        <v>6658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40</v>
      </c>
      <c r="B1" s="2" t="s">
        <v>1</v>
      </c>
    </row>
    <row r="2" spans="1:2">
      <c r="B2" s="2" t="s">
        <v>141</v>
      </c>
    </row>
    <row r="3" spans="1:2">
      <c r="A3" s="3" t="s">
        <v>136</v>
      </c>
    </row>
    <row r="4" spans="1:2">
      <c r="A4" s="4" t="s">
        <v>142</v>
      </c>
      <c r="B4" s="6" t="n">
        <v>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46"/>
    <col customWidth="1" max="6" min="6" width="18"/>
    <col customWidth="1" max="7" min="7" width="12"/>
  </cols>
  <sheetData>
    <row r="1" spans="1:7">
      <c r="A1" s="1" t="s">
        <v>143</v>
      </c>
      <c r="B1" s="2" t="s">
        <v>34</v>
      </c>
      <c r="C1" s="2" t="s">
        <v>144</v>
      </c>
      <c r="D1" s="2" t="s">
        <v>145</v>
      </c>
      <c r="E1" s="2" t="s">
        <v>146</v>
      </c>
      <c r="F1" s="2" t="s">
        <v>147</v>
      </c>
      <c r="G1" s="2" t="s">
        <v>148</v>
      </c>
    </row>
    <row r="2" spans="1:7">
      <c r="A2" s="4" t="s">
        <v>149</v>
      </c>
      <c r="B2" s="6" t="n">
        <v>527</v>
      </c>
      <c r="C2" s="6" t="n">
        <v>-125452</v>
      </c>
      <c r="D2" s="6" t="n">
        <v>256806</v>
      </c>
      <c r="E2" s="6" t="n">
        <v>-453</v>
      </c>
      <c r="F2" s="6" t="n">
        <v>1082169</v>
      </c>
      <c r="G2" s="6" t="n">
        <v>1213597</v>
      </c>
    </row>
    <row r="3" spans="1:7">
      <c r="A3" s="4" t="s">
        <v>150</v>
      </c>
      <c r="B3" s="5" t="n">
        <v>52690</v>
      </c>
      <c r="C3" s="5" t="n">
        <v>4489</v>
      </c>
    </row>
    <row r="4" spans="1:7">
      <c r="A4" s="4" t="s">
        <v>139</v>
      </c>
      <c r="E4" s="5" t="n">
        <v>-107</v>
      </c>
      <c r="F4" s="5" t="n">
        <v>73243</v>
      </c>
      <c r="G4" s="5" t="n">
        <v>73136</v>
      </c>
    </row>
    <row r="5" spans="1:7">
      <c r="A5" s="4" t="s">
        <v>151</v>
      </c>
      <c r="C5" s="6" t="n">
        <v>-10000</v>
      </c>
      <c r="G5" s="5" t="n">
        <v>-10000</v>
      </c>
    </row>
    <row r="6" spans="1:7">
      <c r="A6" s="4" t="s">
        <v>152</v>
      </c>
      <c r="C6" s="5" t="n">
        <v>108</v>
      </c>
    </row>
    <row r="7" spans="1:7">
      <c r="A7" s="4" t="s">
        <v>153</v>
      </c>
      <c r="C7" s="5" t="n">
        <v>11</v>
      </c>
    </row>
    <row r="8" spans="1:7">
      <c r="A8" s="4" t="s">
        <v>154</v>
      </c>
      <c r="B8" s="6" t="n">
        <v>1</v>
      </c>
      <c r="C8" s="6" t="n">
        <v>-8127</v>
      </c>
      <c r="D8" s="5" t="n">
        <v>2635</v>
      </c>
      <c r="G8" s="5" t="n">
        <v>-5491</v>
      </c>
    </row>
    <row r="9" spans="1:7">
      <c r="A9" s="4" t="s">
        <v>155</v>
      </c>
      <c r="B9" s="5" t="n">
        <v>149</v>
      </c>
      <c r="C9" s="5" t="n">
        <v>68</v>
      </c>
    </row>
    <row r="10" spans="1:7">
      <c r="A10" s="4" t="s">
        <v>156</v>
      </c>
      <c r="B10" s="6" t="n">
        <v>1</v>
      </c>
      <c r="D10" s="5" t="n">
        <v>1630</v>
      </c>
      <c r="G10" s="5" t="n">
        <v>1631</v>
      </c>
    </row>
    <row r="11" spans="1:7">
      <c r="A11" s="4" t="s">
        <v>157</v>
      </c>
      <c r="B11" s="5" t="n">
        <v>83</v>
      </c>
    </row>
    <row r="12" spans="1:7">
      <c r="A12" s="4" t="s">
        <v>158</v>
      </c>
      <c r="B12" s="6" t="n">
        <v>529</v>
      </c>
      <c r="C12" s="6" t="n">
        <v>-143579</v>
      </c>
      <c r="D12" s="5" t="n">
        <v>261071</v>
      </c>
      <c r="E12" s="6" t="n">
        <v>-560</v>
      </c>
      <c r="F12" s="5" t="n">
        <v>1155412</v>
      </c>
      <c r="G12" s="5" t="n">
        <v>1272873</v>
      </c>
    </row>
    <row r="13" spans="1:7">
      <c r="A13" s="4" t="s">
        <v>159</v>
      </c>
      <c r="B13" s="5" t="n">
        <v>52922</v>
      </c>
      <c r="C13" s="5" t="n">
        <v>4676</v>
      </c>
    </row>
    <row r="14" spans="1:7">
      <c r="A14" s="4" t="s">
        <v>160</v>
      </c>
      <c r="B14" s="6" t="n">
        <v>531</v>
      </c>
      <c r="C14" s="6" t="n">
        <v>-169365</v>
      </c>
      <c r="D14" s="5" t="n">
        <v>270923</v>
      </c>
      <c r="F14" s="5" t="n">
        <v>1341344</v>
      </c>
      <c r="G14" s="5" t="n">
        <v>1443433</v>
      </c>
    </row>
    <row r="15" spans="1:7">
      <c r="A15" s="4" t="s">
        <v>161</v>
      </c>
      <c r="B15" s="5" t="n">
        <v>53054</v>
      </c>
      <c r="C15" s="5" t="n">
        <v>4949</v>
      </c>
    </row>
    <row r="16" spans="1:7">
      <c r="A16" s="4" t="s">
        <v>139</v>
      </c>
      <c r="F16" s="5" t="n">
        <v>71385</v>
      </c>
      <c r="G16" s="5" t="n">
        <v>71385</v>
      </c>
    </row>
    <row r="17" spans="1:7">
      <c r="A17" s="4" t="s">
        <v>151</v>
      </c>
      <c r="C17" s="6" t="n">
        <v>-60737</v>
      </c>
      <c r="G17" s="5" t="n">
        <v>-60737</v>
      </c>
    </row>
    <row r="18" spans="1:7">
      <c r="A18" s="4" t="s">
        <v>152</v>
      </c>
      <c r="C18" s="5" t="n">
        <v>787</v>
      </c>
    </row>
    <row r="19" spans="1:7">
      <c r="A19" s="4" t="s">
        <v>153</v>
      </c>
      <c r="C19" s="5" t="n">
        <v>10</v>
      </c>
    </row>
    <row r="20" spans="1:7">
      <c r="A20" s="4" t="s">
        <v>154</v>
      </c>
      <c r="B20" s="6" t="n">
        <v>1</v>
      </c>
      <c r="C20" s="6" t="n">
        <v>-4969</v>
      </c>
      <c r="D20" s="5" t="n">
        <v>2655</v>
      </c>
      <c r="G20" s="5" t="n">
        <v>-2313</v>
      </c>
    </row>
    <row r="21" spans="1:7">
      <c r="A21" s="4" t="s">
        <v>155</v>
      </c>
      <c r="B21" s="5" t="n">
        <v>164</v>
      </c>
      <c r="C21" s="5" t="n">
        <v>62</v>
      </c>
    </row>
    <row r="22" spans="1:7">
      <c r="A22" s="4" t="s">
        <v>156</v>
      </c>
      <c r="D22" s="5" t="n">
        <v>72</v>
      </c>
      <c r="G22" s="5" t="n">
        <v>72</v>
      </c>
    </row>
    <row r="23" spans="1:7">
      <c r="A23" s="4" t="s">
        <v>157</v>
      </c>
      <c r="B23" s="5" t="n">
        <v>3</v>
      </c>
    </row>
    <row r="24" spans="1:7">
      <c r="A24" s="4" t="s">
        <v>162</v>
      </c>
      <c r="B24" s="6" t="n">
        <v>532</v>
      </c>
      <c r="C24" s="6" t="n">
        <v>-235071</v>
      </c>
      <c r="D24" s="6" t="n">
        <v>273650</v>
      </c>
      <c r="F24" s="5" t="n">
        <v>1408897</v>
      </c>
      <c r="G24" s="5" t="n">
        <v>1448008</v>
      </c>
    </row>
    <row r="25" spans="1:7">
      <c r="A25" s="4" t="s">
        <v>163</v>
      </c>
      <c r="B25" s="5" t="n">
        <v>53221</v>
      </c>
      <c r="C25" s="5" t="n">
        <v>5808</v>
      </c>
    </row>
    <row r="26" spans="1:7">
      <c r="A26" s="4" t="s">
        <v>164</v>
      </c>
      <c r="F26" s="6" t="n">
        <v>-3832</v>
      </c>
      <c r="G26" s="6" t="n">
        <v>-38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166</v>
      </c>
      <c r="C1" s="2" t="s">
        <v>2</v>
      </c>
    </row>
    <row r="2" spans="1:3">
      <c r="A2" s="3" t="s">
        <v>167</v>
      </c>
    </row>
    <row r="3" spans="1:3">
      <c r="A3" s="4" t="s">
        <v>168</v>
      </c>
      <c r="B3" s="6" t="n">
        <v>1168</v>
      </c>
      <c r="C3" s="6" t="n">
        <v>11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11</v>
      </c>
    </row>
    <row r="3" spans="1:3">
      <c r="A3" s="3" t="s">
        <v>170</v>
      </c>
    </row>
    <row r="4" spans="1:3">
      <c r="A4" s="4" t="s">
        <v>128</v>
      </c>
      <c r="B4" s="6" t="n">
        <v>71385</v>
      </c>
      <c r="C4" s="6" t="n">
        <v>73243</v>
      </c>
    </row>
    <row r="5" spans="1:3">
      <c r="A5" s="3" t="s">
        <v>171</v>
      </c>
    </row>
    <row r="6" spans="1:3">
      <c r="A6" s="4" t="s">
        <v>154</v>
      </c>
      <c r="B6" s="5" t="n">
        <v>2656</v>
      </c>
      <c r="C6" s="5" t="n">
        <v>2636</v>
      </c>
    </row>
    <row r="7" spans="1:3">
      <c r="A7" s="4" t="s">
        <v>172</v>
      </c>
      <c r="B7" s="5" t="n">
        <v>4989</v>
      </c>
      <c r="C7" s="5" t="n">
        <v>4414</v>
      </c>
    </row>
    <row r="8" spans="1:3">
      <c r="A8" s="4" t="s">
        <v>119</v>
      </c>
      <c r="B8" s="5" t="n">
        <v>2105</v>
      </c>
      <c r="C8" s="5" t="n">
        <v>1686</v>
      </c>
    </row>
    <row r="9" spans="1:3">
      <c r="A9" s="4" t="s">
        <v>173</v>
      </c>
      <c r="B9" s="5" t="n">
        <v>1688</v>
      </c>
      <c r="C9" s="5" t="n">
        <v>2855</v>
      </c>
    </row>
    <row r="10" spans="1:3">
      <c r="A10" s="4" t="s">
        <v>120</v>
      </c>
      <c r="C10" s="5" t="n">
        <v>4088</v>
      </c>
    </row>
    <row r="11" spans="1:3">
      <c r="A11" s="4" t="s">
        <v>174</v>
      </c>
      <c r="B11" s="5" t="n">
        <v>289</v>
      </c>
      <c r="C11" s="5" t="n">
        <v>-186</v>
      </c>
    </row>
    <row r="12" spans="1:3">
      <c r="A12" s="3" t="s">
        <v>175</v>
      </c>
    </row>
    <row r="13" spans="1:3">
      <c r="A13" s="4" t="s">
        <v>176</v>
      </c>
      <c r="B13" s="5" t="n">
        <v>-28451</v>
      </c>
      <c r="C13" s="5" t="n">
        <v>-24722</v>
      </c>
    </row>
    <row r="14" spans="1:3">
      <c r="A14" s="4" t="s">
        <v>177</v>
      </c>
      <c r="B14" s="5" t="n">
        <v>-6742</v>
      </c>
      <c r="C14" s="5" t="n">
        <v>-3425</v>
      </c>
    </row>
    <row r="15" spans="1:3">
      <c r="A15" s="4" t="s">
        <v>178</v>
      </c>
      <c r="B15" s="5" t="n">
        <v>544</v>
      </c>
      <c r="C15" s="5" t="n">
        <v>80</v>
      </c>
    </row>
    <row r="16" spans="1:3">
      <c r="A16" s="4" t="s">
        <v>76</v>
      </c>
      <c r="B16" s="5" t="n">
        <v>3957</v>
      </c>
      <c r="C16" s="5" t="n">
        <v>-4903</v>
      </c>
    </row>
    <row r="17" spans="1:3">
      <c r="A17" s="4" t="s">
        <v>78</v>
      </c>
      <c r="B17" s="5" t="n">
        <v>5972</v>
      </c>
      <c r="C17" s="5" t="n">
        <v>805</v>
      </c>
    </row>
    <row r="18" spans="1:3">
      <c r="A18" s="4" t="s">
        <v>179</v>
      </c>
      <c r="B18" s="5" t="n">
        <v>19174</v>
      </c>
      <c r="C18" s="5" t="n">
        <v>14643</v>
      </c>
    </row>
    <row r="19" spans="1:3">
      <c r="A19" s="4" t="s">
        <v>80</v>
      </c>
      <c r="B19" s="5" t="n">
        <v>8153</v>
      </c>
      <c r="C19" s="5" t="n">
        <v>5123</v>
      </c>
    </row>
    <row r="20" spans="1:3">
      <c r="A20" s="4" t="s">
        <v>180</v>
      </c>
      <c r="B20" s="5" t="n">
        <v>85719</v>
      </c>
      <c r="C20" s="5" t="n">
        <v>76337</v>
      </c>
    </row>
    <row r="21" spans="1:3">
      <c r="A21" s="3" t="s">
        <v>181</v>
      </c>
    </row>
    <row r="22" spans="1:3">
      <c r="A22" s="4" t="s">
        <v>182</v>
      </c>
      <c r="B22" s="5" t="n">
        <v>-6085</v>
      </c>
      <c r="C22" s="5" t="n">
        <v>-4586</v>
      </c>
    </row>
    <row r="23" spans="1:3">
      <c r="A23" s="4" t="s">
        <v>119</v>
      </c>
      <c r="B23" s="5" t="n">
        <v>-56</v>
      </c>
      <c r="C23" s="5" t="n">
        <v>-157</v>
      </c>
    </row>
    <row r="24" spans="1:3">
      <c r="A24" s="4" t="s">
        <v>183</v>
      </c>
      <c r="C24" s="5" t="n">
        <v>-361184</v>
      </c>
    </row>
    <row r="25" spans="1:3">
      <c r="A25" s="4" t="s">
        <v>184</v>
      </c>
      <c r="C25" s="5" t="n">
        <v>-29905</v>
      </c>
    </row>
    <row r="26" spans="1:3">
      <c r="A26" s="4" t="s">
        <v>185</v>
      </c>
      <c r="C26" s="5" t="n">
        <v>-1772</v>
      </c>
    </row>
    <row r="27" spans="1:3">
      <c r="A27" s="4" t="s">
        <v>186</v>
      </c>
      <c r="B27" s="5" t="n">
        <v>4263</v>
      </c>
      <c r="C27" s="5" t="n">
        <v>56752</v>
      </c>
    </row>
    <row r="28" spans="1:3">
      <c r="A28" s="4" t="s">
        <v>187</v>
      </c>
      <c r="B28" s="5" t="n">
        <v>-1878</v>
      </c>
      <c r="C28" s="5" t="n">
        <v>-340852</v>
      </c>
    </row>
    <row r="29" spans="1:3">
      <c r="A29" s="3" t="s">
        <v>188</v>
      </c>
    </row>
    <row r="30" spans="1:3">
      <c r="A30" s="4" t="s">
        <v>189</v>
      </c>
      <c r="B30" s="5" t="n">
        <v>-8286</v>
      </c>
      <c r="C30" s="5" t="n">
        <v>-59850</v>
      </c>
    </row>
    <row r="31" spans="1:3">
      <c r="A31" s="4" t="s">
        <v>190</v>
      </c>
      <c r="C31" s="5" t="n">
        <v>-2385</v>
      </c>
    </row>
    <row r="32" spans="1:3">
      <c r="A32" s="4" t="s">
        <v>191</v>
      </c>
      <c r="C32" s="5" t="n">
        <v>243750</v>
      </c>
    </row>
    <row r="33" spans="1:3">
      <c r="A33" s="4" t="s">
        <v>192</v>
      </c>
      <c r="C33" s="5" t="n">
        <v>6250</v>
      </c>
    </row>
    <row r="34" spans="1:3">
      <c r="A34" s="4" t="s">
        <v>193</v>
      </c>
      <c r="B34" s="5" t="n">
        <v>-65706</v>
      </c>
      <c r="C34" s="5" t="n">
        <v>-18127</v>
      </c>
    </row>
    <row r="35" spans="1:3">
      <c r="A35" s="4" t="s">
        <v>194</v>
      </c>
      <c r="B35" s="5" t="n">
        <v>72</v>
      </c>
      <c r="C35" s="5" t="n">
        <v>1631</v>
      </c>
    </row>
    <row r="36" spans="1:3">
      <c r="A36" s="4" t="s">
        <v>195</v>
      </c>
      <c r="B36" s="5" t="n">
        <v>-73920</v>
      </c>
      <c r="C36" s="5" t="n">
        <v>171269</v>
      </c>
    </row>
    <row r="37" spans="1:3">
      <c r="A37" s="4" t="s">
        <v>196</v>
      </c>
      <c r="B37" s="5" t="n">
        <v>9921</v>
      </c>
      <c r="C37" s="5" t="n">
        <v>-93246</v>
      </c>
    </row>
    <row r="38" spans="1:3">
      <c r="A38" s="4" t="s">
        <v>197</v>
      </c>
      <c r="B38" s="5" t="n">
        <v>122572</v>
      </c>
      <c r="C38" s="5" t="n">
        <v>182013</v>
      </c>
    </row>
    <row r="39" spans="1:3">
      <c r="A39" s="4" t="s">
        <v>198</v>
      </c>
      <c r="B39" s="5" t="n">
        <v>132493</v>
      </c>
      <c r="C39" s="5" t="n">
        <v>88767</v>
      </c>
    </row>
    <row r="40" spans="1:3">
      <c r="A40" s="3" t="s">
        <v>199</v>
      </c>
    </row>
    <row r="41" spans="1:3">
      <c r="A41" s="4" t="s">
        <v>200</v>
      </c>
      <c r="B41" s="5" t="n">
        <v>1546</v>
      </c>
      <c r="C41" s="5" t="n">
        <v>1667</v>
      </c>
    </row>
    <row r="42" spans="1:3">
      <c r="A42" s="4" t="s">
        <v>201</v>
      </c>
      <c r="B42" s="5" t="n">
        <v>250</v>
      </c>
      <c r="C42" s="5" t="n">
        <v>420</v>
      </c>
    </row>
    <row r="43" spans="1:3">
      <c r="A43" s="3" t="s">
        <v>202</v>
      </c>
    </row>
    <row r="44" spans="1:3">
      <c r="A44" s="4" t="s">
        <v>203</v>
      </c>
      <c r="B44" s="5" t="n">
        <v>899</v>
      </c>
      <c r="C44" s="5" t="n">
        <v>736</v>
      </c>
    </row>
    <row r="45" spans="1:3">
      <c r="A45" s="4" t="s">
        <v>204</v>
      </c>
      <c r="C45" s="6" t="n">
        <v>498</v>
      </c>
    </row>
    <row r="46" spans="1:3">
      <c r="A46" s="4" t="s">
        <v>205</v>
      </c>
      <c r="B46" s="5" t="n">
        <v>3832</v>
      </c>
    </row>
    <row r="47" spans="1:3">
      <c r="A47" s="4" t="s">
        <v>206</v>
      </c>
      <c r="B47" s="6" t="n">
        <v>67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7:55Z</dcterms:created>
  <dcterms:modified xmlns:dcterms="http://purl.org/dc/terms/" xmlns:xsi="http://www.w3.org/2001/XMLSchema-instance" xsi:type="dcterms:W3CDTF">2020-05-07T16:27:55Z</dcterms:modified>
</cp:coreProperties>
</file>